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STOCKHOLDERS' EQU6" sheetId="6" r:id="rId6"/>
    <s:sheet name="STATEMENTS OF CASH FLOWS" sheetId="7" r:id="rId7"/>
    <s:sheet name="FINANCIAL STATEMENTS" sheetId="8" r:id="rId8"/>
    <s:sheet name="MANAGEMENT'S PLANS" sheetId="9" r:id="rId9"/>
    <s:sheet name="PROPERTY AND EQUIPMENT" sheetId="10" r:id="rId10"/>
    <s:sheet name="INTANGIBLE ASSETS" sheetId="11" r:id="rId11"/>
    <s:sheet name="COMMITMENTS" sheetId="12" r:id="rId12"/>
    <s:sheet name="INCOME TAXES" sheetId="13" r:id="rId13"/>
    <s:sheet name="STOCKHOLDERS' EQUITY" sheetId="14" r:id="rId14"/>
    <s:sheet name="STOCK BASED COMPENSATION" sheetId="15" r:id="rId15"/>
    <s:sheet name="RELATED PARTY" sheetId="16" r:id="rId16"/>
    <s:sheet name="RETIREMENT PLAN" sheetId="17" r:id="rId17"/>
    <s:sheet name="SUBSEQUENT EVENTS" sheetId="18" r:id="rId18"/>
    <s:sheet name="FINANCIAL STATEMENTS (Policies)" sheetId="19" r:id="rId19"/>
    <s:sheet name="PROPERTY AND EQUIPMENT (Tables)" sheetId="20" r:id="rId20"/>
    <s:sheet name="INTANGIBLE ASSETS (Tables)" sheetId="21" r:id="rId21"/>
    <s:sheet name="COMMITMENTS (Tables)" sheetId="22" r:id="rId22"/>
    <s:sheet name="INCOME TAXES (Tables)" sheetId="23" r:id="rId23"/>
    <s:sheet name="STOCK BASED COMPENSATION (Table" sheetId="24" r:id="rId24"/>
    <s:sheet name="FINANCIAL STATEMENTS (Details)" sheetId="25" r:id="rId25"/>
    <s:sheet name="MANAGEMENT'S PLANS (Details)" sheetId="26" r:id="rId26"/>
    <s:sheet name="PROPERTY AND EQUIPMENT (Schedul" sheetId="27" r:id="rId27"/>
    <s:sheet name="PROPERTY AND EQUIPMENT (Narrati" sheetId="28" r:id="rId28"/>
    <s:sheet name="INTANGIBLE ASSETS (Schedule of " sheetId="29" r:id="rId29"/>
    <s:sheet name="INTANGIBLE ASSETS (Narrative) (" sheetId="30" r:id="rId30"/>
    <s:sheet name="COMMITMENTS (Details)" sheetId="31" r:id="rId31"/>
    <s:sheet name="INCOME TAXES (Schedule of Incom" sheetId="32" r:id="rId32"/>
    <s:sheet name="INCOME TAXES (Schedule of Recon" sheetId="33" r:id="rId33"/>
    <s:sheet name="INCOME TAXES (Schedule of Compo" sheetId="34" r:id="rId34"/>
    <s:sheet name="INCOME TAXES (Narrative) (Detai" sheetId="35" r:id="rId35"/>
    <s:sheet name="STOCKHOLDERS' EQUITY (Details)" sheetId="36" r:id="rId36"/>
    <s:sheet name="STOCK BASED COMPENSATION (Narra" sheetId="37" r:id="rId37"/>
    <s:sheet name="STOCK BASED COMPENSATION (Sched" sheetId="38" r:id="rId38"/>
    <s:sheet name="STOCK BASED COMPENSATION (Summa" sheetId="39" r:id="rId39"/>
    <s:sheet name="RELATED PARTY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583">
  <si>
    <t>Document and Entity Information</t>
  </si>
  <si>
    <t>3 Months Ended</t>
  </si>
  <si>
    <t>Mar. 31, 2015</t>
  </si>
  <si>
    <t>Document and Entity Information [Abstract]</t>
  </si>
  <si>
    <t>Entity Registrant Name</t>
  </si>
  <si>
    <t>Lightwave Logic, Inc.</t>
  </si>
  <si>
    <t>Entity Central Index Key</t>
  </si>
  <si>
    <t>Document Type</t>
  </si>
  <si>
    <t>S1</t>
  </si>
  <si>
    <t>Document Period End Date</t>
  </si>
  <si>
    <t>Mar. 31,
		2015</t>
  </si>
  <si>
    <t>Amendment Flag</t>
  </si>
  <si>
    <t>false</t>
  </si>
  <si>
    <t>Current Fiscal Year End Date</t>
  </si>
  <si>
    <t>--12-31</t>
  </si>
  <si>
    <t>Entity Filer Category</t>
  </si>
  <si>
    <t>Smaller Reporting Company</t>
  </si>
  <si>
    <t>Document Fiscal Period Focus</t>
  </si>
  <si>
    <t>Q1</t>
  </si>
  <si>
    <t>Document Fiscal Year Focus</t>
  </si>
  <si>
    <t>BALANCE SHEETS - USD ($)</t>
  </si>
  <si>
    <t>Dec. 31, 2014</t>
  </si>
  <si>
    <t>Dec. 31, 2013</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Common stock $0.001 par value, 100,000,000 authorized</t>
  </si>
  <si>
    <t>Additional paid-in-capital</t>
  </si>
  <si>
    <t>Accumulated deficit</t>
  </si>
  <si>
    <t>TOTAL STOCKHOLDERS' EQUITY</t>
  </si>
  <si>
    <t>TOTAL LIABILITIES AND STOCK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2 Months Ended</t>
  </si>
  <si>
    <t>Mar. 31, 2014</t>
  </si>
  <si>
    <t>STATEMENTS OF OPERATIONS [Abstract]</t>
  </si>
  <si>
    <t>NET SALES</t>
  </si>
  <si>
    <t>COST AND EXPENSE</t>
  </si>
  <si>
    <t>Research and development</t>
  </si>
  <si>
    <t>General and administrative</t>
  </si>
  <si>
    <t>TOTAL COST AND EXPENSE</t>
  </si>
  <si>
    <t>LOSS FROM OPERATIONS</t>
  </si>
  <si>
    <t>OTHER INCOME (EXPENSE)</t>
  </si>
  <si>
    <t>Interest income</t>
  </si>
  <si>
    <t>Commitment fee and interest expense</t>
  </si>
  <si>
    <t>NET LOSS</t>
  </si>
  <si>
    <t>Basic and Diluted Loss per Share</t>
  </si>
  <si>
    <t>Basic and Diluted Weighted Average Number of Shares</t>
  </si>
  <si>
    <t>STATEMENT OF STOCKHOLDERS' EQUITY - USD ($)</t>
  </si>
  <si>
    <t>Total</t>
  </si>
  <si>
    <t>Common Stock [Member]</t>
  </si>
  <si>
    <t>Paid-in Capital [Member]</t>
  </si>
  <si>
    <t>Accumulated Deficit [Member]</t>
  </si>
  <si>
    <t>Balance at Dec. 31, 2012</t>
  </si>
  <si>
    <t>Balance, shares at Dec. 31, 2012</t>
  </si>
  <si>
    <t>Common stock issued to institutional investors</t>
  </si>
  <si>
    <t>Common stock issued to institutional investors, shares</t>
  </si>
  <si>
    <t>Common stock issued for additional commitment shares</t>
  </si>
  <si>
    <t>Common stock issued for additional commitment shares, shares</t>
  </si>
  <si>
    <t>Reversal of common stock issuance</t>
  </si>
  <si>
    <t>Reversal of common stock issuance, shares</t>
  </si>
  <si>
    <t>Exercise of options</t>
  </si>
  <si>
    <t>Exercise of options, shares</t>
  </si>
  <si>
    <t>Exercise of warrants</t>
  </si>
  <si>
    <t>Exercise of warrants, shares</t>
  </si>
  <si>
    <t>Options issued for services</t>
  </si>
  <si>
    <t>Warrants issued for services</t>
  </si>
  <si>
    <t>Net loss</t>
  </si>
  <si>
    <t>Balance at Dec. 31, 2013</t>
  </si>
  <si>
    <t>Balance, shares at Dec. 31, 2013</t>
  </si>
  <si>
    <t>Common stock issued in private placement</t>
  </si>
  <si>
    <t>Common stock issued in private placement, shares</t>
  </si>
  <si>
    <t>Common stock issued for services</t>
  </si>
  <si>
    <t>Common stock issued for services, shares</t>
  </si>
  <si>
    <t>Balance at Dec. 31, 2014</t>
  </si>
  <si>
    <t>Balance, shares at Dec. 31, 2014</t>
  </si>
  <si>
    <t>Balance at Mar. 31, 2015</t>
  </si>
  <si>
    <t>Balance, shares at Mar. 31, 2015</t>
  </si>
  <si>
    <t>STATEMENT OF STOCKHOLDERS' EQUITY (Parenthetical)</t>
  </si>
  <si>
    <t>Dec. 31, 2013$ / shares</t>
  </si>
  <si>
    <t>Reversal Of Common Stock Issuance [Member]</t>
  </si>
  <si>
    <t>Equity Issuance [Line Items]</t>
  </si>
  <si>
    <t>Equity issuance, amount per share</t>
  </si>
  <si>
    <t>STATEMENTS OF CASH FLOWS - USD ($)</t>
  </si>
  <si>
    <t>CASH FLOWS FROM OPERATING ACTIVITIES</t>
  </si>
  <si>
    <t>Adjustment to reconcile net loss to net cash used in operating activities</t>
  </si>
  <si>
    <t>Stock options issued for services</t>
  </si>
  <si>
    <t>Common stock issued for services and fees</t>
  </si>
  <si>
    <t>Depreciation and amortization of patents</t>
  </si>
  <si>
    <t>(Increase) decrease in assets</t>
  </si>
  <si>
    <t>Increase (decrease) in liabilities</t>
  </si>
  <si>
    <t>Accounts payable and accrued expenses-related parties</t>
  </si>
  <si>
    <t>Net cash used in operating activities</t>
  </si>
  <si>
    <t>CASH FLOWS FROM INVESTING ACTIVITIES</t>
  </si>
  <si>
    <t>Cost of intangibles</t>
  </si>
  <si>
    <t>Purchase of property and equipment</t>
  </si>
  <si>
    <t>Net cash used in investing activities</t>
  </si>
  <si>
    <t>CASH FLOWS FROM FINANCING ACTIVITIES</t>
  </si>
  <si>
    <t>Issuance of common stock, private placement</t>
  </si>
  <si>
    <t>Issuance of common stock, exercise of options and warrants</t>
  </si>
  <si>
    <t>Issuance of common stock, institutional investor</t>
  </si>
  <si>
    <t>Net cash provided by financing activities</t>
  </si>
  <si>
    <t>NET INCREASE (DECREASE) IN CASH AND CASH EQUIVALENTS</t>
  </si>
  <si>
    <t>CASH AND CASH EQUIVALENTS - BEGINNING OF PERIOD</t>
  </si>
  <si>
    <t>CASH AND CASH EQUIVALENTS - END OF PERIOD</t>
  </si>
  <si>
    <t>FINANCIAL STATEMENTS</t>
  </si>
  <si>
    <t>FINANCIAL STATEMENTS [Abstract]</t>
  </si>
  <si>
    <t>NOTE 1-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4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4, as filed with the Securities and Exchange Commission. The interim operating results for the three months ending March 31, 2015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Loss Per Share The Company follows Financial Accounting Standards Board Accounting Standards Codification (FASB ASC) 260, Earnings per Share, resulting in the presentation of basic and diluted earnings per share. Because the Company reported a net loss in 2015 and 2014,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
Recently Adopted Accounting Pronouncements As of March 31, 2015 and for the period then ended, there were no recently adopted accounting pronouncements that had a material effect on the Company's financial statements. Recently Issued Accounting Pronouncements Not Yet Adopted As of March 31, 2015, there are no recently issued accounting standards not yet adopted which would have a material effect on the Company's financial statements.</t>
  </si>
  <si>
    <t>NOTE 1  SUMMARY OF SIGNIFICANT ACCOUNTING POLICIES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 Lightwave Logic, Inc., formerly Third-Order Nanotechnologies, Inc., formerly PSI-Tec Holdings, Inc., formerly Eastern Idaho Internet Service, Inc. Nevada The Company was engaged in the business of marketing internet services until June 30, 1998, at which time the principal assets of the business were sold and operations were discontinued. July 14, 2004 PSI-TEC Holdings, Inc.
Merger On July 14, 2004, the Company acquired PSI-TEC. Under the terms of the merger agreement, the stockholders of PSI-TEC received 15,600,000 2,206,280 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 October 20, 2006 March 10, 2008
Basis of Presentation The financial statements are presented in accordance with Financial Accounting Standards Board of Accounting Standards Codification ("FASB ASC") 915 for development stage companies.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Concentration of Credit Risk Certain financial instruments potentially subject the Company to concentrations of credit risk. These financial instruments consist primarily of cash. At December 31, 2014,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Intangible Assets Definite-lived intangible assets are stated at cost. Patents are amortized over their estimated useful lives, generally 20
Fair Value of Financial Instruments The Company's financial instruments consist of cash, accounts payable and accrued expenses. The carrying values of cash, accounts payable and accrued expenses approximate fair value because of their short maturities.
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Loss Per Share The Company follows FASB ASC 260, "Earnings per Share", resulting in the presentation of basic and diluted earnings per share. Because the Company reported a net loss in 2014 and 2013, common stock equivalents, including stock options and warrants were anti-dilutive; therefore, the amounts reported for basic and dilutive loss per share were the same.
Recoverability of Long 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
Recently Adopt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the amendments retrospectively beginning in interim period ending June 30, 2014. Recently Issued Accounting Pronouncements Not Yet Adopted In August 2014, the FASB issued ASU 2014-15, Presentation of Financial Statements  Going Concern (Subtopic 205-40), Disclosure of Uncertainties about an Entity's Ability to Continue as a Going Concern.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Early application is permitted.</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 1,675,000 295,000 20 30 18,485,352</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 2,450,000 295,000 20 30 18,485,352</t>
  </si>
  <si>
    <t>PROPERTY AND EQUIPMENT</t>
  </si>
  <si>
    <t>PROPERTY AND EQUIPMENT [Abstract]</t>
  </si>
  <si>
    <t>NOTE 3  PROPERTY AND EQUIPMENT
Property and equipment consists of the following:
March 31, 2015
December 31, 2014
Office equipment $ 51,323 $ 51,322
Lab equipment 571,863 544,858
Furniture 20,482 18,782
Leasehold Improvements 231,859 136,900
875,527 751,862
Less: Accumulated depreciation 413,381 376,635
$ 462,146 $ 375,227 Depreciation expense for the three months ending March 31, 2015 and 2014 was $ 36,746 30,209</t>
  </si>
  <si>
    <t>NOTE 3  PROPERTY AND EQUIPMENT Property and equipment consists of the following:
December 31, 2014
December 31, 2013
Office equipment $ 51,322 $ 24,244
Lab equipment 544,858 474,049
Furniture 18,782 4,061
Leasehold improvements 136,900 37,519
751,862 539,873
Less: Accumulated depreciation 376,635 241,513
$ 375,227 $ 298,360 Depreciation expense for the years ending December 31, 2014 and 2013 was $ 136,322 111,912</t>
  </si>
  <si>
    <t>INTANGIBLE ASSETS</t>
  </si>
  <si>
    <t>INTANGIBLE ASSETS [Abstract]</t>
  </si>
  <si>
    <t>NOTE 4  INTANGIBLE ASSETS 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ir legal life of 20 20 20
Patents consists of the following:
March 31, 2015
December 31, 2014
Patents $ 664,513 $ 660,586
Less: Accumulated amortization 54,272 50,557
$ 610,241 $ 610,029 Amortization expense for the three months ending March 31, 2015 and 2014 was $ 3,715 3,715 0 0</t>
  </si>
  <si>
    <t>NOTE 4  INTANGIBLE ASSETS 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ir legal life of 20 Patents consists of the following:
December 31, 2014
December 31, 2013
Patents $ 660,586 $ 579,235
Less: Accumulated amortization 50,557 35,695
$ 610,029 $ 543,540 Amortization expense for the years ending December 31, 2014 and 2013 was $ 14,861 0</t>
  </si>
  <si>
    <t>COMMITMENTS</t>
  </si>
  <si>
    <t>COMMITMENTS [Abstract]</t>
  </si>
  <si>
    <t>NOTE 5  COMMITMENTS The Company is obligated under an operating lease for office and laboratory space expiring in approximately 4
DECEMBER 31,
AMOUNT
2015 $ 68,451
2016 47,407
2017 48,817
2018 50,274
2019 6,307
TOTAL $ 221,256 Rent expense approximating $ 98,501 12,777 77,994</t>
  </si>
  <si>
    <t>INCOME TAXES</t>
  </si>
  <si>
    <t>INCOME TAXES [Abstract]</t>
  </si>
  <si>
    <t>NOTE 5  INCOME TAXES There is no The Company's policy is to record interest and penalties associated with unrecognized tax benefits as additional income taxes in the statement of operations. As of January 1, 2015, the Company had no no</t>
  </si>
  <si>
    <t>NOTE 6  INCOME TAXES As discussed in Note 1, the Company utilizes the asset and liability method of accounting for income taxes in accordance with FASB ASC 740. The income tax benefit (provision) consists of the following:
2014
2013
Current $ (1,582,000 ) $ (1,345,000 )
Deferred (211,000 ) (370,000 )
Change in valuation allowance 1,793,000 1,715,000
$  $  The reconciliation of the statutory federal rate to the Company's effective income tax rate is as follows:
2014
2013
Amount
%
Amount
%
Income tax benefit at U.S. federal income tax rate $ (1,503,000 ) (34 ) $ (1,330,000 ) (34 )
State tax, net of federal tax effect (398,000 ) (9 ) (352,000 ) (9 )
Non-deductible share-based compensation 91,000 2 (33,000 ) (1 )
Other non-deductible 17,000   
Change in valuation allowance 1,793,000 41 1,715,000 44
$   $   The components of deferred tax assets as of December 31, 2014 and 2013 are as follows:
2014
2013
Deferred tax asset for NOL carryforwards $ 11,574,000 $ 9,992,000
Share-based compensation 3,564,000 3,335,000
Accrued expenses  17,000
Valuation allowance (15,138,000 ) (13,344,000 )
$  $  The valuation allowance for deferred tax assets as of December 31, 2014 and 2013 was $ 15,138,000 13,344,000 1,793,000 1,715,000 As of December 31, 2014, the Company had net operating loss carry forwards of approximately $ 26,900,000 December 31, 2034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On January 1, 2007, the Company adopted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14, the Company had no unrecognized tax benefits and no charge during 2014, and accordingly, the Company did not recognize any interest or penalties during 2014 related to unrecognized tax benefits. There is no accrual for uncertain tax positions as of December 31, 2014. The Company files U.S. income tax returns and a state income tax return. With few exceptions, the U.S. and state income tax returns filed for the tax years ending on December 31, 2011 and thereafter are subject to examination by the relevant taxing authorities.</t>
  </si>
  <si>
    <t>STOCKHOLDERS' EQUITY [Abstract]</t>
  </si>
  <si>
    <t>NOTE 6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and Warrants In January 2010, the Company issued a warrant to purchase 650,000 1.51 1,188,000 162,500 annual 162,500 three 5 650,000 487,500 306,765 580,167 487,500 During June 2014, July 2014, August 2014, September 2014, October 2014, November 2014, December 2014, January 2015, February 2015 and March 2015,the Company issued 2,371 2,081 1,897 2,121 2,408 2,322 2,487 2524 2576 2,316 2,000 6,000 2,295 2,000 In November 2014 and December, 2014, the Company issued 6,250 6,250 5,437 5,063 6,250 6,250 6,250 5,062 4,938 5,250 15,250 6,250 5,438 In December 2014, the board of directors approved a grant to a senior advisor effective January 1, 2015 of a warrant to purchase up to 100,000 0.77 48,656 5 25,000 monthly 7,500 10 11,997 100,000 In December 2014, the board of directors approved a grant to an employee effective January 1, 2015 to purchase 15,000 0.77 7,362 10 7,500 7,500 3 7,322 15,000 In March 2015, the Company issued options to the Company's 5 independent directors to each purchase 50,000 0.80 24,901 10 20,000 quarterly 10,000 April 1, 2015 73,815 250,000 In March 2015, the Company issued an option to an employee to purchase 2,500 0.80 1,231 10 1,231 2,500 In June 2013, the Company signed a Purchase Agreement and Registration Rights Agreement with an institutional investor to sell up to $ 20,000,000 20,000,000 30 200,000 170,000 400,000 1,563,648 1,514,647 23,272 24,745 376,728 1,063,648 1,036,148 15,630 16,862 500,000 478,500 7,642 7,882</t>
  </si>
  <si>
    <t>NOTE 7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and Warrants During November 2007, under the 2007 Employee Stock Option Plan, the Company issued options to purchase 1,752,000 0.72 5 146,000 750,000 125,000 245,082 In January 2008, under the 2007 Employee Stock Option Plan, the Company issued an option to purchase 100,000 0.72 25,000 25,000 21,462 During April 2008, the Company issued a warrant to purchase 600,000 0.73 976,193 976,193 400,000 0.73 200,000 400,000 In January 2009, an employee was granted with an option to purchase up to 25,000 .25 13,136 5 13,136 15,000 3,750 10,000 10,000 2,500 In February 2009, an employee was granted with an option to purchase up to 25,000 .45 9,583 5 9,583 11,250 In June 2009, an employee was granted with an option to purchase up to 25,000 .34 21,085 5 21,085 25,000 8,500 During June 2009, the Company issued a warrant to purchase 464,000 0.34 391,342 46,400 monthly 23,200 eighteen 5 213,459 177,883 10,000 3,450 20,000 6,900 20,000 6,900 250,000 86,250 164,000 164,000 56,580 During 2010, the Company issued 1,500,000 375,000 156,250 218,750 1,500,000 30 50,000 50,000 12,500 1.25 one 40,000 50,000 six 335,000 three 12,500 15,625 143,750 178,750 In January 2011, the Company issued a warrant to a related party to purchase 10,000 1.25 10,453 3 10,453 10,000 In May 2011, the Company has signed an agreement with an institutional investor to sell up to $ 20,000,000 30 150,830 162,896 301,659 5,352,671 6,849,998 103,330 168,556 198,329 1,628,386 1,800,000 27,153 34,274 In August 2011, the board of directors approved a grant to a new employee of an option to purchase up to 150,000 1.01 123,241 5 12,500 3 13,531 41,156 17,204 62,500 38,350 38,734 49,150 During 2011, the Company issued 1,000,000 1,000,000 1,000,000 4 250,000 125,000 125,000 500,000 1.00 500,000 1.25 In August 2012, the board of directors approved a grant to a new employee of an option to purchase up to 100,000 0.925 74,486 5 12,500 3,012 37,242 15,611 25,000 75,000 In August 2012, the board of directors approved a grant to a new employee of an option to purchase up to 50,000 0.93 37,486 5 6,250 7,137 31,250 6,920 18,750 In March 2013, the board of directors approved a grant to a new employee of an option to purchase up to 75,000 1.16 81,076 10 9,375 40,539 33,986 75,000 In May 2013, the board of directors approved a grant to a new employee of an option to purchase up to 10,000 1.03 9,574 10 1,250 7,500 0 2,394 2,500 In May 2013, the board of directors approved a grant to an employee of an option to purchase up to 100,000 1.00 80,824 10 25,000 20,425 60,399 100,000 In June 2013, the Company signed a Purchase Agreement and Registration Rights Agreement with an institutional investor to sell up to $20,000,000 of common stock. Under the agreement subject to certain conditions and at the Company's sole discretion, the institutional investor has committed to invest up to $20,000,000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170,000 400,000 1,563,648 1,514,647 23,272 24,745 376,728 1,063,648 1,036,148 15,630 16,862 500,000 478,500 7,642 7,882 During July 2013, the Company issued a warrant to purchase 100,000 0.90 48,915 twelve with 8,333 vesting each month for the first eleven months and 8,337 vesting the twelfth month from date of grant five 24,257 24,658 100,000 During August 2013, the Company issued an option to an employee to purchase 25,000 0.84 17,852 ten 17,852 25,000 During August 2013, the Company issued an option to a director to purchase 50,000 0.84 35,704 20,000 10,000 ten 7,219 28,485 50,000 In October 2013, the Company issued an option to a new director to purchase 200,000 0.93 174,106 10 50,000 43,527 50,801 200,000 In December 2013, the board of directors approved a grant to a senior advisor effective January 2014 of a warrant to purchase up to 100,000 0.715 53,313 5 25,000 7,500 10 53,313 0 100,000 In January 2014, the Company issued options to the Company's 4 independent directors to each purchase 50,000 0.715 29,440 10 20,000 10,000 117,760 200,000 In March 2014, the Company issued options to a new employee to purchase 30,000 0.92 23,304 10 3,750 10,100 30,000 In March 2014, the Company issued options to a new employee to purchase 75,000 0.92 58,384 10 9,375 24,829 75,000 In March 2014, the Company issued options to a new employee to purchase 50,000 0.92 38,922 10 6,250 16,164 50,000 In March 2014, the Company issued options to an employee to purchase 125,000 0.92 96,211 10 15,625 47,975 125,000 In March 2014, the Company issued options to an employee to purchase 30,000 0.92 22,222 10 7,500 April 1, 2014 22,162 30,000 In March 2014, the Company issued options to purchase 40,000 0.92 29,630 10 10,000 April 1, 2014 29,550 40,000 In March 2014, the Company issued warrants to purchase 100,000 0.92 66,936 5 25,000 75,000 7,500 April 1, 2014 39,061 22,500 77,500 In May 2014, the Company issued options to a new director to purchase 200,000 0.763 122,515 10 50,000 50,000 50,264 200,000 During June 2014 through August 2014, the Company issued 4,207,600 4,207,600 five 3,140,000 60 50,000 67,000 33,500 1.00 33,500 1.25 2,103,800 1.00 2,103,800 1.25 During June 2014, July 2014, August 2014, September 2014, October 2014, November 2014 and December 2014, the Company issued 2,371 2,081 1,897 2,121 2,408 2,322 2,487 2,000 14,000 2,524 2,576 4,000 During July 2014, the Company issued a warrant to purchase 100,000 0.95 63,576 twelve 8,333 8,337 five 32,050 100,000 Effective August 21, 2014, the number of shares of the Company's common stock available for issuance under the 2007 Employee Stock plan was increased from 8,000,000 10,000,000 In November 2014 and December, 2014, the Company issued 6,250 6,250 5,437 5,063 10,500 6,250 6,250 6,250 5,056 4,938 5,250</t>
  </si>
  <si>
    <t>STOCK BASED COMPENSATION</t>
  </si>
  <si>
    <t>STOCK BASED COMPENSATION [Abstract]</t>
  </si>
  <si>
    <t xml:space="preserve">NOTE 7  STOCK BASED COMPENSATION The Company uses the Black-Scholes no 72 79 1.60 1.66 5 5.1 As of March 31, 2015, there was $ 334,813
The following tables summarize all stock option and warrant activity of the Company during the three months ended March 31, 2015:
Non-Qualified Stock Options and Warrants Outstanding and Exercisable
Weighted
Number of
Exercise
Average
Shares
Price
Exercise Price
Outstanding, December 31, 2014 11,819,600 $ 0.63 1.75 $ 1.15
Granted 367,500 $ 0.77 0.80 $ 0.79
Expired (487,500 ) $ $ 1.51
Forfeited
Exercised
Outstanding, March 31, 2015 11,699,600 $ 0.63 1.75 $ 1.12
Exercisable, March 31, 2015 11,077,097 $ 0.63 1.75 $ 1.14 The aggregate intrinsic value of options and warrants outstanding and exercisable as of March 31, 2015 was $ 396,920 .93
Non-Qualified Stock Options and Warrants Outstanding
Number Outstanding
Weighted Average
Weighted Average
Range of
Currently Exercisable
Remaining
Exercise Price of Options and
Exercise Prices
at March 31, 2015
Contractual Life
Warrants Currently Exercisable
$ 0.63 1.75 11,077,097
3.65 $ </t>
  </si>
  <si>
    <t>NOTE 8  STOCK BASED COMPENSATION The Company uses the Black-Scholes option pricing model to calculate the grant-date fair value of an award, with the following assumptions for 2014 and 2013: no dividend yield in both years, expected volatility, based on the Company's historical volatility, 70.25 109 107 113 0.58 2.08 0.94 1.86 2.13 7.25 3 10 As of December 31, 2014, there was $ 324,004 The following tables summarize all stock option and warrant activity of the Company during the year ended December 31, 2014 and 2013:
Non-Qualified Stock Options and Warrants
Number of
Exercise
Weighted Average
Shares
Price
Exercise Price
Outstanding, December 31, 2012 8,773,500 $ 0.25 1.75 $ 1.13
Granted 560,000 $ 0.84 1.16 $ 0.96
Expired (1,971,650 ) $ 0.73 1.25 $ 1.02
Forfeited (120,000 ) $ 0.93 1.03 $ 0.99
Exercised (95,850 ) $ 0.345 1.25 $ 0.76
Outstanding, December 31, 2013 7,146,000 $ 0.25 1.75 $ 1.16
Granted 5,257,600 $ 0.72 1.25 $ 1.07
Expired (10,000 ) 1.25 $ 1.25
Forfeited (125,000 ) $ 0.92 1.03 $ 0.93
Exercised (449,000 ) $ 0.25 0.345 $ 0.34
Outstanding, December 31, 2014 11,819,600 $ 0.63 1.75 $ 1.15
Exercisable, December 31, 2014 11,267,723 $ 0.63 1.75 $ 1.16 The aggregate intrinsic value of options and warrants outstanding and exercisable as of December 31, 2014 was $ 92,950 .77 232,139 32,139
Non-Qualified Stock Options and Warrants Outstanding
Number Outstanding
Weighted Average
Weighted Average
Range of
Currently Exercisable
Remaining
Exercise Price of Options and
Exercise Prices
at December 31, 2014
Contractual Life
Warrants Currently Exercisable
$ 0.63 1.75 11,267,723
3.58 $ 1.16</t>
  </si>
  <si>
    <t>RELATED PARTY</t>
  </si>
  <si>
    <t>RELATED PARTY [Abstract]</t>
  </si>
  <si>
    <t>NOTE 8  RELATED PARTY At March 31, 2015 the Company had a legal accrual to a related party of $ 21,004 5,327 8,258 2,065</t>
  </si>
  <si>
    <t>NOTE 9  RELATED PARTY At December 31, 2014 the Company had a legal accrual to related party of $ 8,258 1,144 42,088 5,500 1,229</t>
  </si>
  <si>
    <t>RETIREMENT PLAN</t>
  </si>
  <si>
    <t>RETIREMENT PLAN [Abstract]</t>
  </si>
  <si>
    <t>NOTE 9  RETIREMENT PLAN The Company established a 401(k) retirement plan covering all eligible employees beginning November 15, 2013. There were no contributions charged to expense in 2015 and 2014.</t>
  </si>
  <si>
    <t>NOTE 10  RETIREMENT PLAN The Company established a 401(k) retirement plan covering all eligible employees beginning November 15, 2013. There were no contributions charged to expense in 2014 and 2013.</t>
  </si>
  <si>
    <t>SUBSEQUENT EVENTS</t>
  </si>
  <si>
    <t>SUBSEQUENT EVENTS [Abstract]</t>
  </si>
  <si>
    <t>NOTE 10  SUBSEQUENT EVENTS In May 2015, the Company increased the authorized shares of common stock from 100,000,000 250,000,000</t>
  </si>
  <si>
    <t>NOTE 11  SUBSEQUENT EVENTS In December 2014, the board of directors approved a grant to a senior advisor effective January 1, 2015 of a warrant to purchase up to 100,000 0.77 48,656 5 25,000 7,500 10 In December 2014, the board of directors approved a grant to an employee effective January 1, 2015 to purchase 15,000 0.77 7,362 10 7,500 7,500 3 In January 2010, the Company issued a warrant to purchase 650,000 1.51 1,188,000 162,500 162,500 three 5 487,500 306,765 580,167 487,500 In March 2015, the Delaware laboratory lease was extended to March 2017 at an annual lease of $ 71,662 In March 2015, the Company issued options to the Company's 5 50,000 0.80 24,901 10 20,000 10,000 In March 2015, the Company issued an option to an employee to purchase 2,500 0.80 1,231 10</t>
  </si>
  <si>
    <t>FINANCIAL STATEMENTS (Policies)</t>
  </si>
  <si>
    <t>Financial Statements</t>
  </si>
  <si>
    <t>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4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4, as filed with the Securities and Exchange Commission. The interim operating results for the three months ending March 31, 2015 may not be indicative of operating results expected for the full year.</t>
  </si>
  <si>
    <t>Basis of Presentation The financial statements are presented in accordance with Financial Accounting Standards Board of Accounting Standards Codification ("FASB ASC") 915 for development stage companies. The accompanying financial statements are presented in accordance with accounting principles generally accepted in the United States of America.</t>
  </si>
  <si>
    <t>Nature of Business</t>
  </si>
  <si>
    <t>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t>
  </si>
  <si>
    <t>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 Lightwave Logic, Inc., formerly Third-Order Nanotechnologies, Inc., formerly PSI-Tec Holdings, Inc., formerly Eastern Idaho Internet Service, Inc. Nevada The Company was engaged in the business of marketing internet services until June 30, 1998, at which time the principal assets of the business were sold and operations were discontinued. July 14, 2004 PSI-TEC Holdings, Inc.</t>
  </si>
  <si>
    <t>Merger</t>
  </si>
  <si>
    <t>Merger On July 14, 2004, the Company acquired PSI-TEC. Under the terms of the merger agreement, the stockholders of PSI-TEC received 15,600,000 2,206,280 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 October 20, 2006 March 10, 2008</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si>
  <si>
    <t>Cash Equivalents</t>
  </si>
  <si>
    <t>Cash Equivalents For the purposes of the statement of cash flows, the Company considers all highly liquid instruments with maturities of three months or less at the time of purchase to be cash equivalents.</t>
  </si>
  <si>
    <t>Concentration of Credit Risk</t>
  </si>
  <si>
    <t>Concentration of Credit Risk Certain financial instruments potentially subject the Company to concentrations of credit risk. These financial instruments consist primarily of cash. At December 31, 2014, the Company did have deposits with a financial institution that exceed the Federal Depository Insurance coverage.</t>
  </si>
  <si>
    <t>Property and Equipment</t>
  </si>
  <si>
    <t>Property and Equipment Equipment is stated at cost. Depreciation is principally provided by use of straight-line methods for financial and tax reporting purposes over the estimated useful lives of the assets, generally 5</t>
  </si>
  <si>
    <t>Intangible Assets</t>
  </si>
  <si>
    <t>Intangible Assets Definite-lived intangible assets are stated at cost. Patents are amortized over their estimated useful lives, generally 20</t>
  </si>
  <si>
    <t>Fair Value of Financial Instruments</t>
  </si>
  <si>
    <t>Fair Value of Financial Instruments The Company's financial instruments consist of cash, accounts payable and accrued expenses. The carrying values of cash, accounts payable and accrued expenses approximate fair value because of their short maturities.</t>
  </si>
  <si>
    <t>Income Taxes</t>
  </si>
  <si>
    <t>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t>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t>
  </si>
  <si>
    <t>Loss Per Share</t>
  </si>
  <si>
    <t>Loss Per Share The Company follows Financial Accounting Standards Board Accounting Standards Codification (FASB ASC) 260, Earnings per Share, resulting in the presentation of basic and diluted earnings per share. Because the Company reported a net loss in 2015 and 2014, common stock equivalents, including stock options and warrants were anti-dilutive; therefore, the amounts reported for basic and dilutive loss per share were the same.</t>
  </si>
  <si>
    <t>Loss Per Share The Company follows FASB ASC 260, "Earnings per Share", resulting in the presentation of basic and diluted earnings per share. Because the Company reported a net loss in 2014 and 2013, common stock equivalents, including stock options and warrants were anti-dilutive; therefore, the amounts reported for basic and dilutive loss per share were the same.</t>
  </si>
  <si>
    <t>Recoverability of Long Lived Assets</t>
  </si>
  <si>
    <t>Recoverability of Long 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t>
  </si>
  <si>
    <t>Comprehensive Income</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t>
  </si>
  <si>
    <t>Recently Adopted Accounting Pronouncements and Recently Issued Accounting Pronouncements Not Yet Adopted</t>
  </si>
  <si>
    <t>Recently Adopted Accounting Pronouncements As of March 31, 2015 and for the period then ended, there were no recently adopted accounting pronouncements that had a material effect on the Company's financial statements. Recently Issued Accounting Pronouncements Not Yet Adopted As of March 31, 2015, there are no recently issued accounting standards not yet adopted which would have a material effect on the Company's financial statements.</t>
  </si>
  <si>
    <t>Recently Adopted Accounting Pronouncement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For public business entities,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the amendments retrospectively beginning in interim period ending June 30, 2014. Recently Issued Accounting Pronouncements Not Yet Adopted In August 2014, the FASB issued ASU 2014-15, Presentation of Financial Statements  Going Concern (Subtopic 205-40), Disclosure of Uncertainties about an Entity's Ability to Continue as a Going Concern. The amendments in this Update provide guidance about management's responsibility to evaluate whether there are conditions or events, considered in the aggregate, that raise substantial doubt about the entity's ability to continue as a going concern within one year after the date that the financial statements are issued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amendments in this Update are effective for the annual period ending after December 15, 2016, and for annual periods and interim periods thereafter. Early application is permitted.</t>
  </si>
  <si>
    <t>PROPERTY AND EQUIPMENT (Tables)</t>
  </si>
  <si>
    <t>Schedule of Property and Equipment</t>
  </si>
  <si>
    <t xml:space="preserve">Property and equipment consists of the following:
March 31, 2015
December 31, 2014
Office equipment $ 51,323 $ 51,322
Lab equipment 571,863 544,858
Furniture 20,482 18,782
Leasehold Improvements 231,859 136,900
875,527 751,862
Less: Accumulated depreciation 413,381 376,635
$ 462,146 $ 375,227 </t>
  </si>
  <si>
    <t xml:space="preserve">December 31, 2014
December 31, 2013
Office equipment $ 51,322 $ 24,244
Lab equipment 544,858 474,049
Furniture 18,782 4,061
Leasehold improvements 136,900 37,519
751,862 539,873
Less: Accumulated depreciation 376,635 241,513
$ 375,227 $ 298,360 </t>
  </si>
  <si>
    <t>INTANGIBLE ASSETS (Tables)</t>
  </si>
  <si>
    <t>Schedule of Patents</t>
  </si>
  <si>
    <t xml:space="preserve">Patents consists of the following:
March 31, 2015
December 31, 2014
Patents $ 664,513 $ 660,586
Less: Accumulated amortization 54,272 50,557
$ 610,241 $ 610,029 </t>
  </si>
  <si>
    <t xml:space="preserve">December 31, 2014
December 31, 2013
Patents $ 660,586 $ 579,235
Less: Accumulated amortization 50,557 35,695
$ 610,029 $ 543,540 </t>
  </si>
  <si>
    <t>COMMITMENTS (Tables)</t>
  </si>
  <si>
    <t>Schedule of Future Lease Payments of Operating Leases</t>
  </si>
  <si>
    <t xml:space="preserve">DECEMBER 31,
AMOUNT
2015 $ 68,451
2016 47,407
2017 48,817
2018 50,274
2019 6,307
TOTAL $ 221,256 </t>
  </si>
  <si>
    <t>INCOME TAXES (Tables)</t>
  </si>
  <si>
    <t>Schedule of Income Tax Benefit (Provision)</t>
  </si>
  <si>
    <t xml:space="preserve">2014
2013
Current $ (1,582,000 ) $ (1,345,000 )
Deferred (211,000 ) (370,000 )
Change in valuation allowance 1,793,000 1,715,000
$  $  </t>
  </si>
  <si>
    <t>Schedule of Reconciliation of Statutory Federal Rate to Effective Income Tax Rate</t>
  </si>
  <si>
    <t xml:space="preserve">2014
2013
Amount
%
Amount
%
Income tax benefit at U.S. federal income tax rate $ (1,503,000 ) (34 ) $ (1,330,000 ) (34 )
State tax, net of federal tax effect (398,000 ) (9 ) (352,000 ) (9 )
Non-deductible share-based compensation 91,000 2 (33,000 ) (1 )
Other non-deductible 17,000   
Change in valuation allowance 1,793,000 41 1,715,000 44
$   $   </t>
  </si>
  <si>
    <t>Schedule of Components of Deferred Tax Assets</t>
  </si>
  <si>
    <t xml:space="preserve">2014
2013
Deferred tax asset for NOL carryforwards $ 11,574,000 $ 9,992,000
Share-based compensation 3,564,000 3,335,000
Accrued expenses  17,000
Valuation allowance (15,138,000 ) (13,344,000 )
$  $  </t>
  </si>
  <si>
    <t>STOCK BASED COMPENSATION (Tables)</t>
  </si>
  <si>
    <t>Schedule of Non-Qualified Stock Options and Warrants Outstanding and Exercisable</t>
  </si>
  <si>
    <t xml:space="preserve">The following tables summarize all stock option and warrant activity of the Company during the three months ended March 31, 2015:
Non-Qualified Stock Options and Warrants Outstanding and Exercisable
Weighted
Number of
Exercise
Average
Shares
Price
Exercise Price
Outstanding, December 31, 2014 11,819,600 $ 0.63 1.75 $ 1.15
Granted 367,500 $ 0.77 0.80 $ 0.79
Expired (487,500 ) $ $ 1.51
Forfeited
Exercised
Outstanding, March 31, 2015 11,699,600 $ 0.63 1.75 $ 1.12
Exercisable, March 31, 2015 11,077,097 $ 0.63 1.75 $ 1.14 </t>
  </si>
  <si>
    <t xml:space="preserve">Non-Qualified Stock Options and Warrants
Number of
Exercise
Weighted Average
Shares
Price
Exercise Price
Outstanding, December 31, 2012 8,773,500 $ 0.25 1.75 $ 1.13
Granted 560,000 $ 0.84 1.16 $ 0.96
Expired (1,971,650 ) $ 0.73 1.25 $ 1.02
Forfeited (120,000 ) $ 0.93 1.03 $ 0.99
Exercised (95,850 ) $ 0.345 1.25 $ 0.76
Outstanding, December 31, 2013 7,146,000 $ 0.25 1.75 $ 1.16
Granted 5,257,600 $ 0.72 1.25 $ 1.07
Expired (10,000 ) 1.25 $ 1.25
Forfeited (125,000 ) $ 0.92 1.03 $ 0.93
Exercised (449,000 ) $ 0.25 0.345 $ 0.34
Outstanding, December 31, 2014 11,819,600 $ 0.63 1.75 $ 1.15
Exercisable, December 31, 2014 11,267,723 $ 0.63 1.75 $ 1.16 </t>
  </si>
  <si>
    <t>Schedule of Non-Qualified Stock Options and Warrants Outstanding, by Exercise Price Range</t>
  </si>
  <si>
    <t>Non-Qualified Stock Options and Warrants Outstanding
Number Outstanding
Weighted Average
Weighted Average
Range of
Currently Exercisable
Remaining
Exercise Price of Options and
Exercise Prices
at March 31, 2015
Contractual Life
Warrants Currently Exercisable
$ 0.63 1.75 11,077,097
3.65 $</t>
  </si>
  <si>
    <t>Non-Qualified Stock Options and Warrants Outstanding
Number Outstanding
Weighted Average
Weighted Average
Range of
Currently Exercisable
Remaining
Exercise Price of Options and
Exercise Prices
at December 31, 2014
Contractual Life
Warrants Currently Exercisable
$ 0.63 1.75 11,267,723
3.58 $ 1.16</t>
  </si>
  <si>
    <t>FINANCIAL STATEMENTS (Details) - shares</t>
  </si>
  <si>
    <t>90 Months Ended</t>
  </si>
  <si>
    <t>216 Months Ended</t>
  </si>
  <si>
    <t>Jul. 13, 2004</t>
  </si>
  <si>
    <t>Estimated useful lives of assets</t>
  </si>
  <si>
    <t>5 years</t>
  </si>
  <si>
    <t>Estimated useful life of patents</t>
  </si>
  <si>
    <t>20 years</t>
  </si>
  <si>
    <t>Date of incorporation</t>
  </si>
  <si>
    <t>Jan. 1,
		1997</t>
  </si>
  <si>
    <t>Entity former incorporation name</t>
  </si>
  <si>
    <t>Third-Order Nanotechnologies, Inc., formerly PSI-Tec Holdings, Inc., formerly Eastern Idaho Internet Service, Inc.</t>
  </si>
  <si>
    <t>PSI-Tec Holdings, Inc.</t>
  </si>
  <si>
    <t>Jurisdiction of incorporation</t>
  </si>
  <si>
    <t>Nevada</t>
  </si>
  <si>
    <t>Date of corporate name change</t>
  </si>
  <si>
    <t>Mar. 10,
		2008</t>
  </si>
  <si>
    <t>Disposal of assets discription</t>
  </si>
  <si>
    <t>The Company was engaged in the business of marketing internet services until June 30, 1998, at which time the principal assets of the business were sold and operations were discontinued.</t>
  </si>
  <si>
    <t>Date of acquisition</t>
  </si>
  <si>
    <t>Jul. 14,
		2004</t>
  </si>
  <si>
    <t>Fair value method for acquisition transaction</t>
  </si>
  <si>
    <t>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t>
  </si>
  <si>
    <t>Name of acquired entity</t>
  </si>
  <si>
    <t>PSI-TEC Holdings, Inc.</t>
  </si>
  <si>
    <t>Common shares issued by entity in acquisition transaction</t>
  </si>
  <si>
    <t>Common shares exchanged</t>
  </si>
  <si>
    <t>Date of merger</t>
  </si>
  <si>
    <t>Oct. 20,
		2006</t>
  </si>
  <si>
    <t>MANAGEMENT'S PLANS (Details) - USD ($)</t>
  </si>
  <si>
    <t>Approximate cash position</t>
  </si>
  <si>
    <t>Approximate monthly expenditures</t>
  </si>
  <si>
    <t>Agreement with an institutional investor to sell common stock and investor committed to invest in common stock (upper limit)</t>
  </si>
  <si>
    <t>Term of agreement with institutional investor</t>
  </si>
  <si>
    <t>30 months</t>
  </si>
  <si>
    <t>Remaining available amount</t>
  </si>
  <si>
    <t>PROPERTY AND EQUIPMENT (Schedule of Property and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INTANGIBLE ASSETS (Schedule of Patents) (Details) - USD ($)</t>
  </si>
  <si>
    <t>Patents</t>
  </si>
  <si>
    <t>Less: Accumulated amortization</t>
  </si>
  <si>
    <t>INTANGIBLE ASSETS (Narrative) (Details) - USD ($)</t>
  </si>
  <si>
    <t>Legal life of patents</t>
  </si>
  <si>
    <t>Amortization expense</t>
  </si>
  <si>
    <t>Expense for abandoned patents</t>
  </si>
  <si>
    <t>COMMITMENTS (Details) - USD ($)</t>
  </si>
  <si>
    <t>Lease term</t>
  </si>
  <si>
    <t>4 years</t>
  </si>
  <si>
    <t>Research and development [Member]</t>
  </si>
  <si>
    <t>Rent expense</t>
  </si>
  <si>
    <t>General and administrative [Member]</t>
  </si>
  <si>
    <t>INCOME TAXES (Schedule of Income Tax Benefit (Provision)) (Details) - USD ($)</t>
  </si>
  <si>
    <t>Current</t>
  </si>
  <si>
    <t>Deferred</t>
  </si>
  <si>
    <t>Change in valuation allowance</t>
  </si>
  <si>
    <t>INCOME TAXES (Schedule of Reconciliation of Statutory Federal Rate to Effective Income Tax Rate) (Details) - USD ($)</t>
  </si>
  <si>
    <t>Income tax benefit at U.S. federal income tax rate</t>
  </si>
  <si>
    <t>State tax, net of federal tax effect</t>
  </si>
  <si>
    <t>Non-deductible share-based compensation</t>
  </si>
  <si>
    <t>Other non-deductible</t>
  </si>
  <si>
    <t>(34.00%)</t>
  </si>
  <si>
    <t>(9.00%)</t>
  </si>
  <si>
    <t>2.00%</t>
  </si>
  <si>
    <t>(1.00%)</t>
  </si>
  <si>
    <t>41.00%</t>
  </si>
  <si>
    <t>44.00%</t>
  </si>
  <si>
    <t>INCOME TAXES (Schedule of Components of Deferred Tax Assets) (Details) - USD ($)</t>
  </si>
  <si>
    <t>Deferred tax asset for NOL carryforwards</t>
  </si>
  <si>
    <t>Share-based compensation</t>
  </si>
  <si>
    <t>Valuation allowance</t>
  </si>
  <si>
    <t>INCOME TAXES (Narrative) (Details) - USD ($)</t>
  </si>
  <si>
    <t>Deferred tax assets valuation allowance</t>
  </si>
  <si>
    <t>Net operating loss carry forwards</t>
  </si>
  <si>
    <t>Net operating loss carry forwards expiration date</t>
  </si>
  <si>
    <t>Dec. 31,
		2034</t>
  </si>
  <si>
    <t>Income tax benefit</t>
  </si>
  <si>
    <t>Unrecognized tax benefits</t>
  </si>
  <si>
    <t>Changes in unrecognized tax benefits</t>
  </si>
  <si>
    <t>STOCKHOLDERS' EQUITY (Details)</t>
  </si>
  <si>
    <t>Jan. 02, 2015shares</t>
  </si>
  <si>
    <t>Apr. 30, 2015USD ($)shares</t>
  </si>
  <si>
    <t>Mar. 31, 2015USD ($)$ / sharesshares</t>
  </si>
  <si>
    <t>Feb. 28, 2015USD ($)shares</t>
  </si>
  <si>
    <t>Jan. 31, 2015USD ($)shares</t>
  </si>
  <si>
    <t>Dec. 31, 2014USD ($)$ / sharesshares</t>
  </si>
  <si>
    <t>Nov. 30, 2014USD ($)shares</t>
  </si>
  <si>
    <t>Oct. 31, 2014USD ($)shares</t>
  </si>
  <si>
    <t>Sep. 30, 2014USD ($)shares</t>
  </si>
  <si>
    <t>Aug. 31, 2014USD ($)$ / sharesshares</t>
  </si>
  <si>
    <t>Jul. 31, 2014USD ($)$ / sharesshares</t>
  </si>
  <si>
    <t>Jun. 30, 2014USD ($)shares</t>
  </si>
  <si>
    <t>May. 31, 2014USD ($)$ / sharesshares</t>
  </si>
  <si>
    <t>Mar. 31, 2014USD ($)$ / sharesshares</t>
  </si>
  <si>
    <t>Feb. 28, 2014shares</t>
  </si>
  <si>
    <t>Jan. 31, 2014USD ($)$ / sharesshares</t>
  </si>
  <si>
    <t>Dec. 31, 2013USD ($)$ / sharesshares</t>
  </si>
  <si>
    <t>Oct. 31, 2013USD ($)$ / sharesshares</t>
  </si>
  <si>
    <t>Sep. 30, 2013shares</t>
  </si>
  <si>
    <t>Aug. 31, 2013USD ($)$ / sharesshares</t>
  </si>
  <si>
    <t>Aug. 30, 2013shares</t>
  </si>
  <si>
    <t>Jul. 31, 2013USD ($)$ / sharesshares</t>
  </si>
  <si>
    <t>Jun. 30, 2013USD ($)shares</t>
  </si>
  <si>
    <t>May. 31, 2013USD ($)$ / sharesshares</t>
  </si>
  <si>
    <t>Mar. 31, 2013USD ($)$ / sharesshares</t>
  </si>
  <si>
    <t>Jan. 31, 2013$ / sharesshares</t>
  </si>
  <si>
    <t>Aug. 31, 2012USD ($)$ / sharesshares</t>
  </si>
  <si>
    <t>Aug. 30, 2012</t>
  </si>
  <si>
    <t>Feb. 29, 2012USD ($)shares</t>
  </si>
  <si>
    <t>Jan. 31, 2012USD ($)shares</t>
  </si>
  <si>
    <t>Sep. 30, 2011</t>
  </si>
  <si>
    <t>Aug. 31, 2011</t>
  </si>
  <si>
    <t>Aug. 30, 2011USD ($)$ / sharesshares</t>
  </si>
  <si>
    <t>May. 31, 2011USD ($)shares</t>
  </si>
  <si>
    <t>Jan. 31, 2011USD ($)$ / sharesshares</t>
  </si>
  <si>
    <t>May. 31, 2010USD ($)shares</t>
  </si>
  <si>
    <t>Apr. 30, 2010USD ($)shares</t>
  </si>
  <si>
    <t>Jan. 31, 2010USD ($)$ / sharesshares</t>
  </si>
  <si>
    <t>Jun. 30, 2009USD ($)$ / sharesshares</t>
  </si>
  <si>
    <t>Feb. 28, 2009USD ($)$ / sharesshares</t>
  </si>
  <si>
    <t>Jan. 31, 2009USD ($)$ / sharesshares</t>
  </si>
  <si>
    <t>Apr. 30, 2008USD ($)$ / sharesshares</t>
  </si>
  <si>
    <t>Jan. 31, 2008$ / sharesshares</t>
  </si>
  <si>
    <t>Nov. 30, 2007$ / sharesshares</t>
  </si>
  <si>
    <t>Feb. 28, 2015USD ($)</t>
  </si>
  <si>
    <t>Dec. 31, 2012USD ($)</t>
  </si>
  <si>
    <t>Dec. 31, 2011USD ($)$ / sharesshares</t>
  </si>
  <si>
    <t>Dec. 31, 2010USD ($)$ / sharesshares</t>
  </si>
  <si>
    <t>Dec. 31, 2009USD ($)</t>
  </si>
  <si>
    <t>Dec. 31, 2008USD ($)shares</t>
  </si>
  <si>
    <t>Aug. 21, 2014shares</t>
  </si>
  <si>
    <t>Agreement with an institutional investor to sell common stock and investor committed to invest in common stock (upper limit) | $</t>
  </si>
  <si>
    <t>Share issued, value | $</t>
  </si>
  <si>
    <t>Pricing model used in calculation of grant-date fair value</t>
  </si>
  <si>
    <t>Black-Scholes</t>
  </si>
  <si>
    <t>November 2007 Options Issuance [Member]</t>
  </si>
  <si>
    <t>Number of common shares that can be purchased through option issuance</t>
  </si>
  <si>
    <t>Purchase price of options issued | $ / shares</t>
  </si>
  <si>
    <t>Expiration period</t>
  </si>
  <si>
    <t>Option granted, number of shares vesting in installments</t>
  </si>
  <si>
    <t>Shares rescinded/forfeited</t>
  </si>
  <si>
    <t>Stock option expense | $</t>
  </si>
  <si>
    <t>Common stock available for issuance before August 21, 2014</t>
  </si>
  <si>
    <t>Common stock available for issuance</t>
  </si>
  <si>
    <t>January 2008 Options Issuance [Member]</t>
  </si>
  <si>
    <t>Vesting immediately</t>
  </si>
  <si>
    <t>Warrant Transaction for Consulting Services [Member]</t>
  </si>
  <si>
    <t>Exercise price of warrants | $ / shares</t>
  </si>
  <si>
    <t>Fair value of warrant | $</t>
  </si>
  <si>
    <t>Consulting expense | $</t>
  </si>
  <si>
    <t>Frequency of vesting installments</t>
  </si>
  <si>
    <t>with 8,333 vesting each month for the first eleven months and 8,337 vesting the twelfth month from date of grant</t>
  </si>
  <si>
    <t>Vesting period</t>
  </si>
  <si>
    <t>12 months</t>
  </si>
  <si>
    <t>Number of common shares that can be purchased through warrant</t>
  </si>
  <si>
    <t>Stock outstanding</t>
  </si>
  <si>
    <t>Warrant agreement amendment [Member]</t>
  </si>
  <si>
    <t>Shares Expired</t>
  </si>
  <si>
    <t>Warrant expiration date</t>
  </si>
  <si>
    <t>Oct. 31,
		2013</t>
  </si>
  <si>
    <t>January 2009 New Employee [Member]</t>
  </si>
  <si>
    <t>Option granted, shares (upper limit)</t>
  </si>
  <si>
    <t>Option granted, purchase price | $ / shares</t>
  </si>
  <si>
    <t>Option granted, value | $</t>
  </si>
  <si>
    <t>Proceeds from issuance of common stock and warrants | $</t>
  </si>
  <si>
    <t>Number of shares purchased</t>
  </si>
  <si>
    <t>February 2009 New Employee [Member]</t>
  </si>
  <si>
    <t>June 2009 New Employee [Member]</t>
  </si>
  <si>
    <t>Warrant Transaction for Accounting Services [Member]</t>
  </si>
  <si>
    <t>monthly</t>
  </si>
  <si>
    <t>18 months</t>
  </si>
  <si>
    <t>Warrants outstanding</t>
  </si>
  <si>
    <t>2010 Common Stock and Warrants one [Member]</t>
  </si>
  <si>
    <t>Stock issued to purchase common stock, warrants and monetary compensation</t>
  </si>
  <si>
    <t>Number of units offered (upper limit)</t>
  </si>
  <si>
    <t>Price per unit | $ / shares</t>
  </si>
  <si>
    <t>Warrant expiration extention</t>
  </si>
  <si>
    <t>3 months</t>
  </si>
  <si>
    <t>6 months</t>
  </si>
  <si>
    <t>1 year</t>
  </si>
  <si>
    <t>Warrant expiration date, number of shares</t>
  </si>
  <si>
    <t>Jun. 30,
		2013</t>
  </si>
  <si>
    <t>Mar. 31,
		2013</t>
  </si>
  <si>
    <t>Sep. 30,
		2012</t>
  </si>
  <si>
    <t>Warrant expiration date, transaction two</t>
  </si>
  <si>
    <t>Sep. 30,
		2013</t>
  </si>
  <si>
    <t>Dec. 31,
		2012</t>
  </si>
  <si>
    <t>2010 Common Stock and Warrants one [Member] | Warrant One [Member]</t>
  </si>
  <si>
    <t>Sep. 30,
		2011</t>
  </si>
  <si>
    <t>2010 Common Stock and Warrants one [Member] | Warrant Two [Member]</t>
  </si>
  <si>
    <t>Dec. 31,
		2011</t>
  </si>
  <si>
    <t>Units [Member]</t>
  </si>
  <si>
    <t>Number of shares comprising unit</t>
  </si>
  <si>
    <t>Units [Member] | Warrant One [Member]</t>
  </si>
  <si>
    <t>Units [Member] | Warrant Two [Member]</t>
  </si>
  <si>
    <t>Warrant Transaction for Legal Services [Member]</t>
  </si>
  <si>
    <t>3 years</t>
  </si>
  <si>
    <t>Institutional Investor one [Member]</t>
  </si>
  <si>
    <t>Common stock issued to institutional investor as commitment fee, shares</t>
  </si>
  <si>
    <t>Common stock issued to institutional investor as commitment fee | $</t>
  </si>
  <si>
    <t>Common stock reserved for additional commitment fees to the institutional investor</t>
  </si>
  <si>
    <t>August 2011 New Employee [Member]</t>
  </si>
  <si>
    <t>Quarterly</t>
  </si>
  <si>
    <t>Beginning date of shares vesting</t>
  </si>
  <si>
    <t>Nov. 1,
		2011</t>
  </si>
  <si>
    <t>2011 Common Stock and Warrants one [Member]</t>
  </si>
  <si>
    <t>Share issued, shares</t>
  </si>
  <si>
    <t>2011 Common Stock and Warrants one [Member] | Warrant One [Member]</t>
  </si>
  <si>
    <t>2011 Common Stock and Warrants one [Member] | Warrant Two [Member]</t>
  </si>
  <si>
    <t>August 2012 New Employee [Member]</t>
  </si>
  <si>
    <t>Every 3 months</t>
  </si>
  <si>
    <t>August 2012 New Employee 1 [Member]</t>
  </si>
  <si>
    <t>Every three months</t>
  </si>
  <si>
    <t>Stock option expense, net of forfeiture | $</t>
  </si>
  <si>
    <t>March 2013 New Employee [Member]</t>
  </si>
  <si>
    <t>10 years</t>
  </si>
  <si>
    <t>May 2013 New Employee [Member]</t>
  </si>
  <si>
    <t>May 2013 New Employee 1 [Member]</t>
  </si>
  <si>
    <t>Institutional Investor [Member]</t>
  </si>
  <si>
    <t>August 2013 New Employee 1 [Member]</t>
  </si>
  <si>
    <t>Director one [Member]</t>
  </si>
  <si>
    <t>Oct. 1,
		2013</t>
  </si>
  <si>
    <t>New Director Two [Member]</t>
  </si>
  <si>
    <t>Annual</t>
  </si>
  <si>
    <t>Nov. 1,
		2013</t>
  </si>
  <si>
    <t>Senior Advisor [Member]</t>
  </si>
  <si>
    <t>Monthly</t>
  </si>
  <si>
    <t>10 months</t>
  </si>
  <si>
    <t>March 2014 New Employee 1 [Member]</t>
  </si>
  <si>
    <t>March 2014 New Employee 2 [Member]</t>
  </si>
  <si>
    <t>March 2014 New Employee 3 [Member]</t>
  </si>
  <si>
    <t>March 2014 New Employee 4 [Member]</t>
  </si>
  <si>
    <t>Apr. 1,
		2014</t>
  </si>
  <si>
    <t>March 2014 New Employee 5 [Member]</t>
  </si>
  <si>
    <t>Chief Executive Officer [Member]</t>
  </si>
  <si>
    <t>Option granted, total number of shares vesting in installments</t>
  </si>
  <si>
    <t>New Director [Member]</t>
  </si>
  <si>
    <t>Annually</t>
  </si>
  <si>
    <t>New Director [Member] | Warrant One [Member]</t>
  </si>
  <si>
    <t>annual</t>
  </si>
  <si>
    <t>New Director One [Member]</t>
  </si>
  <si>
    <t>New Director One [Member] | Subsequent Event [Member]</t>
  </si>
  <si>
    <t>Common Stock and Warrants [Member]</t>
  </si>
  <si>
    <t>Common Stock and Warrants [Member] | Warrant One [Member]</t>
  </si>
  <si>
    <t>Common Stock and Warrants [Member] | Warrant Two [Member]</t>
  </si>
  <si>
    <t>Director Serving on Operations Committee [Member]</t>
  </si>
  <si>
    <t>Director Serving on Operations Committee [Member] | Subsequent Event [Member]</t>
  </si>
  <si>
    <t>Common stock for investor relations services [Member]</t>
  </si>
  <si>
    <t>Number of common stock issued for investor relations services</t>
  </si>
  <si>
    <t>Fair value of common stock issued for investor relations services | $</t>
  </si>
  <si>
    <t>Investor relations expense | $</t>
  </si>
  <si>
    <t>Common stock for investor relations services [Member] | Subsequent Event [Member]</t>
  </si>
  <si>
    <t>January 2015 Employee [Member]</t>
  </si>
  <si>
    <t>Five Independent Directors [Member]</t>
  </si>
  <si>
    <t>quarterly</t>
  </si>
  <si>
    <t>Apr. 1,
		2015</t>
  </si>
  <si>
    <t>March 2015 Employee [Member]</t>
  </si>
  <si>
    <t>STOCK BASED COMPENSATION (Narrative) (Details) - USD ($)</t>
  </si>
  <si>
    <t>Share-based Compensation Arrangement by Share-based Payment Award [Line Items]</t>
  </si>
  <si>
    <t>Expected dividend yield</t>
  </si>
  <si>
    <t>Expected volatility, minimum</t>
  </si>
  <si>
    <t>72.00%</t>
  </si>
  <si>
    <t>70.25%</t>
  </si>
  <si>
    <t>107.00%</t>
  </si>
  <si>
    <t>Expected volatility, maximum</t>
  </si>
  <si>
    <t>79.00%</t>
  </si>
  <si>
    <t>109.00%</t>
  </si>
  <si>
    <t>113.00%</t>
  </si>
  <si>
    <t>Risk-free interest rate, minimum</t>
  </si>
  <si>
    <t>1.60%</t>
  </si>
  <si>
    <t>0.58%</t>
  </si>
  <si>
    <t>0.94%</t>
  </si>
  <si>
    <t>Risk-free interest rate, maximum</t>
  </si>
  <si>
    <t>1.66%</t>
  </si>
  <si>
    <t>2.08%</t>
  </si>
  <si>
    <t>1.86%</t>
  </si>
  <si>
    <t>Unrecognized compensation expense related to non-vested market-based share awards</t>
  </si>
  <si>
    <t>Minimum [Member]</t>
  </si>
  <si>
    <t>Expected option life</t>
  </si>
  <si>
    <t>2 years 1 month 17 days</t>
  </si>
  <si>
    <t>Maximum [Member]</t>
  </si>
  <si>
    <t>5 years 1 month 6 days</t>
  </si>
  <si>
    <t>7 years 3 months</t>
  </si>
  <si>
    <t>Non-Qualified Stock Options and Warrants [Member]</t>
  </si>
  <si>
    <t>Aggregate intrinsic value of options and warrants outstanding and exercisable</t>
  </si>
  <si>
    <t>Closing stock price of common stock</t>
  </si>
  <si>
    <t>Intrinsic value of options and warrants exercised</t>
  </si>
  <si>
    <t>STOCK BASED COMPENSATION (Schedule of Stock Option and Warrant Outstanding and Exercisable)(Details) - Non-Qualified Stock Options and Warrants [Member] - $ / shares</t>
  </si>
  <si>
    <t>Dec. 31, 2012</t>
  </si>
  <si>
    <t>Number of Shares</t>
  </si>
  <si>
    <t>Outstanding</t>
  </si>
  <si>
    <t>Granted</t>
  </si>
  <si>
    <t>Expired</t>
  </si>
  <si>
    <t>Forfeited</t>
  </si>
  <si>
    <t>Exercised</t>
  </si>
  <si>
    <t>Exercisable</t>
  </si>
  <si>
    <t>Exercise Price</t>
  </si>
  <si>
    <t>ShareBasedCompensationSharesAuthorizedUnderStockOptionPlansExercisePriceRangeLowerRangeLimit</t>
  </si>
  <si>
    <t>ShareBasedCompensationSharesAuthorizedUnderStockOptionPlansExercisePriceRangeUpperRangeLimit</t>
  </si>
  <si>
    <t>Granted (Lower Limit)</t>
  </si>
  <si>
    <t>Granted (Upper Limit)</t>
  </si>
  <si>
    <t>Expired (Lower Limit)</t>
  </si>
  <si>
    <t>Expired (Upper Limit)</t>
  </si>
  <si>
    <t>Forfeited (Lower Limit)</t>
  </si>
  <si>
    <t>Forfeited (Upper Limit)</t>
  </si>
  <si>
    <t>Exercised (Lower Limit)</t>
  </si>
  <si>
    <t>Exercised (Upper Limit)</t>
  </si>
  <si>
    <t>ShareBasedCompensationArrangementByShareBasedPaymentAwardOptionsExercisableExercisePriceRangeLowerRangeLimit</t>
  </si>
  <si>
    <t>ShareBasedCompensationArrangementByShareBasedPaymentAwardOptionsExercisableExercisePriceRangeUpperRangeLimit</t>
  </si>
  <si>
    <t>Weighted Average Exercise Price</t>
  </si>
  <si>
    <t>STOCK BASED COMPENSATION (Summary of Stock Option and Warrant Outstanding) (Details) - Non Qualified Stock Options And Warrants [Member] - $ / shares</t>
  </si>
  <si>
    <t>Share-based Compensation, Shares Authorized under Stock Option Plans, Exercise Price Range [Line Items]</t>
  </si>
  <si>
    <t>Exercise Prices (Lower Limit)</t>
  </si>
  <si>
    <t>Exercise Prices (Upper Limit)</t>
  </si>
  <si>
    <t>$0.63 - $1.75 [Member]</t>
  </si>
  <si>
    <t>Number Outstanding Currently Exercisable</t>
  </si>
  <si>
    <t>Weighted Average Remaining Contractual Life</t>
  </si>
  <si>
    <t>3 years 7 months 24 days</t>
  </si>
  <si>
    <t>3 years 6 months 29 days</t>
  </si>
  <si>
    <t>RELATED PARTY (Details) - USD ($)</t>
  </si>
  <si>
    <t>Officer [Member]</t>
  </si>
  <si>
    <t>Related Party Transaction [Line Items]</t>
  </si>
  <si>
    <t>Travel and office expense accruals</t>
  </si>
  <si>
    <t>Two Beneficial Owners [Member]</t>
  </si>
  <si>
    <t>Accrued salaries</t>
  </si>
  <si>
    <t>Related Party [Member]</t>
  </si>
  <si>
    <t>Legal accrual</t>
  </si>
  <si>
    <t>SUBSEQUENT EVENTS (Details)</t>
  </si>
  <si>
    <t>Jan. 02, 2015USD ($)$ / sharesshares</t>
  </si>
  <si>
    <t>Mar. 31, 2015USD ($)item$ / sharesshares</t>
  </si>
  <si>
    <t>Dec. 31, 2011USD ($)shares</t>
  </si>
  <si>
    <t>Dec. 31, 2010USD ($)</t>
  </si>
  <si>
    <t>May. 15, 2015shares</t>
  </si>
  <si>
    <t>Apr. 30, 2015shares</t>
  </si>
  <si>
    <t>Jan. 01, 2015USD ($)$ / sharesshares</t>
  </si>
  <si>
    <t>Dec. 31, 2014shares</t>
  </si>
  <si>
    <t>Dec. 31, 2013shares</t>
  </si>
  <si>
    <t>Subsequent Event [Line Items]</t>
  </si>
  <si>
    <t>New member of board of directors [Member]</t>
  </si>
  <si>
    <t>Subsequent Event [Member]</t>
  </si>
  <si>
    <t>Annual lease expenses | $</t>
  </si>
  <si>
    <t>Subsequent Event [Member] | Senior Advisor Two [Member]</t>
  </si>
  <si>
    <t>Subsequent Event [Member] | Employee [Member]</t>
  </si>
  <si>
    <t>Subsequent Event [Member] | New member of board of directors [Member]</t>
  </si>
  <si>
    <t>Subsequent Event [Member] | Independent Directors [Member]</t>
  </si>
  <si>
    <t>Number of person to whom option were granted | ite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6"/>
  </cols>
  <sheetData>
    <row spans="1:2" r="1">
      <c s="1" t="s" r="A1">
        <v>0</v>
      </c>
      <c s="2" t="s" r="B1">
        <v>1</v>
      </c>
    </row>
    <row spans="1:2" r="2">
      <c s="2" t="s" r="B2">
        <v>2</v>
      </c>
    </row>
    <row spans="1:2" r="3">
      <c s="3" t="s" r="A3">
        <v>3</v>
      </c>
    </row>
    <row spans="1:2" r="4">
      <c s="4" t="s" r="A4">
        <v>4</v>
      </c>
      <c s="4" t="s" r="B4">
        <v>5</v>
      </c>
    </row>
    <row spans="1:2" r="5">
      <c s="4" t="s" r="A5">
        <v>6</v>
      </c>
      <c s="5" t="n" r="B5">
        <v>1325964</v>
      </c>
    </row>
    <row spans="1:2" r="6">
      <c s="4" t="s" r="A6">
        <v>7</v>
      </c>
      <c s="6" t="s" r="B6">
        <v>8</v>
      </c>
    </row>
    <row spans="1:2" r="7">
      <c s="4" t="s" r="A7">
        <v>9</v>
      </c>
      <c s="4" t="s" r="B7">
        <v>10</v>
      </c>
    </row>
    <row spans="1:2" r="8">
      <c s="4" t="s" r="A8">
        <v>11</v>
      </c>
      <c s="4" t="s" r="B8">
        <v>12</v>
      </c>
    </row>
    <row spans="1:2" r="9">
      <c s="4" t="s" r="A9">
        <v>13</v>
      </c>
      <c s="4" t="s" r="B9">
        <v>14</v>
      </c>
    </row>
    <row spans="1:2" r="10">
      <c s="4" t="s" r="A10">
        <v>15</v>
      </c>
      <c s="4" t="s" r="B10">
        <v>16</v>
      </c>
    </row>
    <row spans="1:2" r="11">
      <c s="4" t="s" r="A11">
        <v>17</v>
      </c>
      <c s="6" t="s" r="B11">
        <v>18</v>
      </c>
    </row>
    <row spans="1:2" r="12">
      <c s="4" t="s" r="A12">
        <v>19</v>
      </c>
      <c s="5" t="n" r="B12">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s="1" t="s" r="A1">
        <v>134</v>
      </c>
      <c s="2" t="s" r="B1">
        <v>1</v>
      </c>
      <c s="2" t="s" r="C1">
        <v>54</v>
      </c>
    </row>
    <row spans="1:3" r="2">
      <c s="2" t="s" r="B2">
        <v>2</v>
      </c>
      <c s="2" t="s" r="C2">
        <v>21</v>
      </c>
    </row>
    <row spans="1:3" r="3">
      <c s="3" t="s" r="A3">
        <v>135</v>
      </c>
    </row>
    <row spans="1:3" r="4">
      <c s="4" t="s" r="A4">
        <v>134</v>
      </c>
      <c s="4" t="s" r="B4">
        <v>136</v>
      </c>
      <c s="4" t="s" r="C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138</v>
      </c>
      <c s="2" t="s" r="B1">
        <v>1</v>
      </c>
      <c s="2" t="s" r="C1">
        <v>54</v>
      </c>
    </row>
    <row spans="1:3" r="2">
      <c s="2" t="s" r="B2">
        <v>2</v>
      </c>
      <c s="2" t="s" r="C2">
        <v>21</v>
      </c>
    </row>
    <row spans="1:3" r="3">
      <c s="3" t="s" r="A3">
        <v>139</v>
      </c>
    </row>
    <row spans="1:3" r="4">
      <c s="4" t="s" r="A4">
        <v>138</v>
      </c>
      <c s="4" t="s" r="B4">
        <v>140</v>
      </c>
      <c s="4" t="s" r="C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2</v>
      </c>
      <c s="2" t="s" r="B1">
        <v>54</v>
      </c>
    </row>
    <row spans="1:2" r="2">
      <c s="2" t="s" r="B2">
        <v>21</v>
      </c>
    </row>
    <row spans="1:2" r="3">
      <c s="3" t="s" r="A3">
        <v>143</v>
      </c>
    </row>
    <row spans="1:2" r="4">
      <c s="4" t="s" r="A4">
        <v>142</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s="1" t="s" r="A1">
        <v>145</v>
      </c>
      <c s="2" t="s" r="B1">
        <v>1</v>
      </c>
      <c s="2" t="s" r="C1">
        <v>54</v>
      </c>
    </row>
    <row spans="1:3" r="2">
      <c s="2" t="s" r="B2">
        <v>2</v>
      </c>
      <c s="2" t="s" r="C2">
        <v>21</v>
      </c>
    </row>
    <row spans="1:3" r="3">
      <c s="3" t="s" r="A3">
        <v>146</v>
      </c>
    </row>
    <row spans="1:3" r="4">
      <c s="4" t="s" r="A4">
        <v>145</v>
      </c>
      <c s="4" t="s" r="B4">
        <v>147</v>
      </c>
      <c s="4" t="s" r="C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36</v>
      </c>
      <c s="2" t="s" r="B1">
        <v>1</v>
      </c>
      <c s="2" t="s" r="C1">
        <v>54</v>
      </c>
    </row>
    <row spans="1:3" r="2">
      <c s="2" t="s" r="B2">
        <v>2</v>
      </c>
      <c s="2" t="s" r="C2">
        <v>21</v>
      </c>
    </row>
    <row spans="1:3" r="3">
      <c s="3" t="s" r="A3">
        <v>149</v>
      </c>
    </row>
    <row spans="1:3" r="4">
      <c s="4" t="s" r="A4">
        <v>36</v>
      </c>
      <c s="4" t="s" r="B4">
        <v>150</v>
      </c>
      <c s="4" t="s" r="C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t="s" r="A1">
        <v>152</v>
      </c>
      <c s="2" t="s" r="B1">
        <v>1</v>
      </c>
      <c s="2" t="s" r="C1">
        <v>54</v>
      </c>
    </row>
    <row spans="1:3" r="2">
      <c s="2" t="s" r="B2">
        <v>2</v>
      </c>
      <c s="2" t="s" r="C2">
        <v>21</v>
      </c>
    </row>
    <row spans="1:3" r="3">
      <c s="3" t="s" r="A3">
        <v>153</v>
      </c>
    </row>
    <row spans="1:3" r="4">
      <c s="4" t="s" r="A4">
        <v>152</v>
      </c>
      <c s="4" t="s" r="B4">
        <v>154</v>
      </c>
      <c s="4" t="s" r="C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s="1" t="s" r="A1">
        <v>156</v>
      </c>
      <c s="2" t="s" r="B1">
        <v>1</v>
      </c>
      <c s="2" t="s" r="C1">
        <v>54</v>
      </c>
    </row>
    <row spans="1:3" r="2">
      <c s="2" t="s" r="B2">
        <v>2</v>
      </c>
      <c s="2" t="s" r="C2">
        <v>21</v>
      </c>
    </row>
    <row spans="1:3" r="3">
      <c s="3" t="s" r="A3">
        <v>157</v>
      </c>
    </row>
    <row spans="1:3" r="4">
      <c s="4" t="s" r="A4">
        <v>156</v>
      </c>
      <c s="4" t="s" r="B4">
        <v>158</v>
      </c>
      <c s="4" t="s" r="C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t="s" r="A1">
        <v>160</v>
      </c>
      <c s="2" t="s" r="B1">
        <v>1</v>
      </c>
      <c s="2" t="s" r="C1">
        <v>54</v>
      </c>
    </row>
    <row spans="1:3" r="2">
      <c s="2" t="s" r="B2">
        <v>2</v>
      </c>
      <c s="2" t="s" r="C2">
        <v>21</v>
      </c>
    </row>
    <row spans="1:3" r="3">
      <c s="3" t="s" r="A3">
        <v>161</v>
      </c>
    </row>
    <row spans="1:3" r="4">
      <c s="4" t="s" r="A4">
        <v>160</v>
      </c>
      <c s="4" t="s" r="B4">
        <v>162</v>
      </c>
      <c s="4" t="s" r="C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164</v>
      </c>
      <c s="2" t="s" r="B1">
        <v>1</v>
      </c>
      <c s="2" t="s" r="C1">
        <v>54</v>
      </c>
    </row>
    <row spans="1:3" r="2">
      <c s="2" t="s" r="B2">
        <v>2</v>
      </c>
      <c s="2" t="s" r="C2">
        <v>21</v>
      </c>
    </row>
    <row spans="1:3" r="3">
      <c s="3" t="s" r="A3">
        <v>165</v>
      </c>
    </row>
    <row spans="1:3" r="4">
      <c s="4" t="s" r="A4">
        <v>164</v>
      </c>
      <c s="4" t="s" r="B4">
        <v>166</v>
      </c>
      <c s="4" t="s" r="C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68</v>
      </c>
      <c s="2" t="s" r="B1">
        <v>1</v>
      </c>
      <c s="2" t="s" r="C1">
        <v>54</v>
      </c>
    </row>
    <row spans="1:3" r="2">
      <c s="2" t="s" r="B2">
        <v>2</v>
      </c>
      <c s="2" t="s" r="C2">
        <v>21</v>
      </c>
    </row>
    <row spans="1:3" r="3">
      <c s="3" t="s" r="A3">
        <v>127</v>
      </c>
    </row>
    <row spans="1:3" r="4">
      <c s="4" t="s" r="A4">
        <v>169</v>
      </c>
      <c s="4" t="s" r="B4">
        <v>170</v>
      </c>
      <c s="4" t="s" r="C4">
        <v>171</v>
      </c>
    </row>
    <row spans="1:3" r="5">
      <c s="4" t="s" r="A5">
        <v>172</v>
      </c>
      <c s="4" t="s" r="B5">
        <v>173</v>
      </c>
      <c s="4" t="s" r="C5">
        <v>174</v>
      </c>
    </row>
    <row spans="1:3" r="6">
      <c s="4" t="s" r="A6">
        <v>175</v>
      </c>
      <c s="4" t="s" r="C6">
        <v>176</v>
      </c>
    </row>
    <row spans="1:3" r="7">
      <c s="4" t="s" r="A7">
        <v>177</v>
      </c>
      <c s="4" t="s" r="C7">
        <v>178</v>
      </c>
    </row>
    <row spans="1:3" r="8">
      <c s="4" t="s" r="A8">
        <v>179</v>
      </c>
      <c s="4" t="s" r="C8">
        <v>180</v>
      </c>
    </row>
    <row spans="1:3" r="9">
      <c s="4" t="s" r="A9">
        <v>181</v>
      </c>
      <c s="4" t="s" r="C9">
        <v>182</v>
      </c>
    </row>
    <row spans="1:3" r="10">
      <c s="4" t="s" r="A10">
        <v>183</v>
      </c>
      <c s="4" t="s" r="C10">
        <v>184</v>
      </c>
    </row>
    <row spans="1:3" r="11">
      <c s="4" t="s" r="A11">
        <v>185</v>
      </c>
      <c s="4" t="s" r="C11">
        <v>186</v>
      </c>
    </row>
    <row spans="1:3" r="12">
      <c s="4" t="s" r="A12">
        <v>187</v>
      </c>
      <c s="4" t="s" r="C12">
        <v>188</v>
      </c>
    </row>
    <row spans="1:3" r="13">
      <c s="4" t="s" r="A13">
        <v>189</v>
      </c>
      <c s="4" t="s" r="C13">
        <v>190</v>
      </c>
    </row>
    <row spans="1:3" r="14">
      <c s="4" t="s" r="A14">
        <v>191</v>
      </c>
      <c s="4" t="s" r="B14">
        <v>192</v>
      </c>
      <c s="4" t="s" r="C14">
        <v>192</v>
      </c>
    </row>
    <row spans="1:3" r="15">
      <c s="4" t="s" r="A15">
        <v>193</v>
      </c>
      <c s="4" t="s" r="B15">
        <v>194</v>
      </c>
      <c s="4" t="s" r="C15">
        <v>195</v>
      </c>
    </row>
    <row spans="1:3" r="16">
      <c s="4" t="s" r="A16">
        <v>196</v>
      </c>
      <c s="4" t="s" r="C16">
        <v>197</v>
      </c>
    </row>
    <row spans="1:3" r="17">
      <c s="4" t="s" r="A17">
        <v>198</v>
      </c>
      <c s="4" t="s" r="B17">
        <v>199</v>
      </c>
      <c s="4" t="s" r="C17">
        <v>200</v>
      </c>
    </row>
    <row spans="1:3" r="18">
      <c s="4" t="s" r="A18">
        <v>201</v>
      </c>
      <c s="4" t="s" r="B18">
        <v>202</v>
      </c>
      <c s="4" t="s" r="C18">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0</v>
      </c>
      <c s="2" t="s" r="B1">
        <v>2</v>
      </c>
      <c s="2" t="s" r="C1">
        <v>21</v>
      </c>
      <c s="2" t="s" r="D1">
        <v>22</v>
      </c>
    </row>
    <row spans="1:4" r="2">
      <c s="3" t="s" r="A2">
        <v>23</v>
      </c>
    </row>
    <row spans="1:4" r="3">
      <c s="4" t="s" r="A3">
        <v>24</v>
      </c>
      <c s="7" t="n" r="B3">
        <v>2338849</v>
      </c>
      <c s="7" t="n" r="C3">
        <v>3165940</v>
      </c>
      <c s="7" t="n" r="D3">
        <v>2270704</v>
      </c>
    </row>
    <row spans="1:4" r="4">
      <c s="4" t="s" r="A4">
        <v>25</v>
      </c>
      <c s="5" t="n" r="B4">
        <v>114206</v>
      </c>
      <c s="5" t="n" r="C4">
        <v>128227</v>
      </c>
      <c s="5" t="n" r="D4">
        <v>132204</v>
      </c>
    </row>
    <row spans="1:4" r="5">
      <c s="4" t="s" r="A5">
        <v>26</v>
      </c>
      <c s="5" t="n" r="B5">
        <v>2453055</v>
      </c>
      <c s="5" t="n" r="C5">
        <v>3294167</v>
      </c>
      <c s="5" t="n" r="D5">
        <v>2402908</v>
      </c>
    </row>
    <row spans="1:4" r="6">
      <c s="4" t="s" r="A6">
        <v>27</v>
      </c>
      <c s="5" t="n" r="B6">
        <v>462146</v>
      </c>
      <c s="5" t="n" r="C6">
        <v>375227</v>
      </c>
      <c s="5" t="n" r="D6">
        <v>298360</v>
      </c>
    </row>
    <row spans="1:4" r="7">
      <c s="3" t="s" r="A7">
        <v>28</v>
      </c>
    </row>
    <row spans="1:4" r="8">
      <c s="4" t="s" r="A8">
        <v>29</v>
      </c>
      <c s="5" t="n" r="B8">
        <v>610241</v>
      </c>
      <c s="5" t="n" r="C8">
        <v>610029</v>
      </c>
      <c s="5" t="n" r="D8">
        <v>543540</v>
      </c>
    </row>
    <row spans="1:4" r="9">
      <c s="4" t="s" r="A9">
        <v>30</v>
      </c>
      <c s="5" t="n" r="B9">
        <v>3525442</v>
      </c>
      <c s="5" t="n" r="C9">
        <v>4279423</v>
      </c>
      <c s="5" t="n" r="D9">
        <v>3244808</v>
      </c>
    </row>
    <row spans="1:4" r="10">
      <c s="3" t="s" r="A10">
        <v>31</v>
      </c>
    </row>
    <row spans="1:4" r="11">
      <c s="4" t="s" r="A11">
        <v>32</v>
      </c>
      <c s="5" t="n" r="B11">
        <v>248422</v>
      </c>
      <c s="5" t="n" r="C11">
        <v>178165</v>
      </c>
      <c s="5" t="n" r="D11">
        <v>65410</v>
      </c>
    </row>
    <row spans="1:4" r="12">
      <c s="4" t="s" r="A12">
        <v>33</v>
      </c>
      <c s="5" t="n" r="B12">
        <v>26331</v>
      </c>
      <c s="5" t="n" r="C12">
        <v>10323</v>
      </c>
      <c s="5" t="n" r="D12">
        <v>48817</v>
      </c>
    </row>
    <row spans="1:4" r="13">
      <c s="4" t="s" r="A13">
        <v>34</v>
      </c>
      <c s="5" t="n" r="B13">
        <v>66303</v>
      </c>
      <c s="5" t="n" r="C13">
        <v>33353</v>
      </c>
      <c s="5" t="n" r="D13">
        <v>7949</v>
      </c>
    </row>
    <row spans="1:4" r="14">
      <c s="4" t="s" r="A14">
        <v>35</v>
      </c>
      <c s="7" t="n" r="B14">
        <v>341056</v>
      </c>
      <c s="7" t="n" r="C14">
        <v>221841</v>
      </c>
      <c s="7" t="n" r="D14">
        <v>122176</v>
      </c>
    </row>
    <row spans="1:4" r="15">
      <c s="3" t="s" r="A15">
        <v>36</v>
      </c>
    </row>
    <row spans="1:4" r="16">
      <c s="4" t="s" r="A16">
        <v>37</v>
      </c>
    </row>
    <row spans="1:4" r="17">
      <c s="4" t="s" r="A17">
        <v>38</v>
      </c>
      <c s="7" t="n" r="B17">
        <v>58408</v>
      </c>
      <c s="7" t="n" r="C17">
        <v>58382</v>
      </c>
      <c s="7" t="n" r="D17">
        <v>52618</v>
      </c>
    </row>
    <row spans="1:4" r="18">
      <c s="4" t="s" r="A18">
        <v>39</v>
      </c>
      <c s="5" t="n" r="B18">
        <v>40945358</v>
      </c>
      <c s="5" t="n" r="C18">
        <v>40753189</v>
      </c>
      <c s="5" t="n" r="D18">
        <v>35414206</v>
      </c>
    </row>
    <row spans="1:4" r="19">
      <c s="4" t="s" r="A19">
        <v>40</v>
      </c>
      <c s="5" t="n" r="B19">
        <v>-37819380</v>
      </c>
      <c s="5" t="n" r="C19">
        <v>-36753989</v>
      </c>
      <c s="5" t="n" r="D19">
        <v>-32344192</v>
      </c>
    </row>
    <row spans="1:4" r="20">
      <c s="4" t="s" r="A20">
        <v>41</v>
      </c>
      <c s="5" t="n" r="B20">
        <v>3184386</v>
      </c>
      <c s="5" t="n" r="C20">
        <v>4057582</v>
      </c>
      <c s="5" t="n" r="D20">
        <v>3122632</v>
      </c>
    </row>
    <row spans="1:4" r="21">
      <c s="4" t="s" r="A21">
        <v>42</v>
      </c>
      <c s="7" t="n" r="B21">
        <v>3525442</v>
      </c>
      <c s="7" t="n" r="C21">
        <v>4279423</v>
      </c>
      <c s="7" t="n" r="D21">
        <v>3244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s="1" t="s" r="A1">
        <v>204</v>
      </c>
      <c s="2" t="s" r="B1">
        <v>1</v>
      </c>
      <c s="2" t="s" r="C1">
        <v>54</v>
      </c>
    </row>
    <row spans="1:3" r="2">
      <c s="2" t="s" r="B2">
        <v>2</v>
      </c>
      <c s="2" t="s" r="C2">
        <v>21</v>
      </c>
    </row>
    <row spans="1:3" r="3">
      <c s="3" t="s" r="A3">
        <v>135</v>
      </c>
    </row>
    <row spans="1:3" r="4">
      <c s="4" t="s" r="A4">
        <v>205</v>
      </c>
      <c s="4" t="s" r="B4">
        <v>206</v>
      </c>
      <c s="4" t="s" r="C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08</v>
      </c>
      <c s="2" t="s" r="B1">
        <v>1</v>
      </c>
      <c s="2" t="s" r="C1">
        <v>54</v>
      </c>
    </row>
    <row spans="1:3" r="2">
      <c s="2" t="s" r="B2">
        <v>2</v>
      </c>
      <c s="2" t="s" r="C2">
        <v>21</v>
      </c>
    </row>
    <row spans="1:3" r="3">
      <c s="3" t="s" r="A3">
        <v>139</v>
      </c>
    </row>
    <row spans="1:3" r="4">
      <c s="4" t="s" r="A4">
        <v>209</v>
      </c>
      <c s="4" t="s" r="B4">
        <v>210</v>
      </c>
      <c s="4" t="s" r="C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2</v>
      </c>
      <c s="2" t="s" r="B1">
        <v>54</v>
      </c>
    </row>
    <row spans="1:2" r="2">
      <c s="2" t="s" r="B2">
        <v>21</v>
      </c>
    </row>
    <row spans="1:2" r="3">
      <c s="3" t="s" r="A3">
        <v>143</v>
      </c>
    </row>
    <row spans="1:2" r="4">
      <c s="4" t="s" r="A4">
        <v>213</v>
      </c>
      <c s="4" t="s"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5</v>
      </c>
      <c s="2" t="s" r="B1">
        <v>54</v>
      </c>
    </row>
    <row spans="1:2" r="2">
      <c s="2" t="s" r="B2">
        <v>21</v>
      </c>
    </row>
    <row spans="1:2" r="3">
      <c s="3" t="s" r="A3">
        <v>146</v>
      </c>
    </row>
    <row spans="1:2" r="4">
      <c s="4" t="s" r="A4">
        <v>216</v>
      </c>
      <c s="4" t="s" r="B4">
        <v>217</v>
      </c>
    </row>
    <row spans="1:2" r="5">
      <c s="4" t="s" r="A5">
        <v>218</v>
      </c>
      <c s="4" t="s" r="B5">
        <v>219</v>
      </c>
    </row>
    <row spans="1:2" r="6">
      <c s="4" t="s" r="A6">
        <v>220</v>
      </c>
      <c s="4" t="s" r="B6">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22</v>
      </c>
      <c s="2" t="s" r="B1">
        <v>1</v>
      </c>
      <c s="2" t="s" r="C1">
        <v>54</v>
      </c>
    </row>
    <row spans="1:3" r="2">
      <c s="2" t="s" r="B2">
        <v>2</v>
      </c>
      <c s="2" t="s" r="C2">
        <v>21</v>
      </c>
    </row>
    <row spans="1:3" r="3">
      <c s="3" t="s" r="A3">
        <v>153</v>
      </c>
    </row>
    <row spans="1:3" r="4">
      <c s="4" t="s" r="A4">
        <v>223</v>
      </c>
      <c s="4" t="s" r="B4">
        <v>224</v>
      </c>
      <c s="4" t="s" r="C4">
        <v>225</v>
      </c>
    </row>
    <row spans="1:3" r="5">
      <c s="4" t="s" r="A5">
        <v>226</v>
      </c>
      <c s="4" t="s" r="B5">
        <v>227</v>
      </c>
      <c s="4" t="s" r="C5">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80"/>
    <col customWidth="1" max="5" min="5" width="80"/>
  </cols>
  <sheetData>
    <row spans="1:5" r="1">
      <c s="1" t="s" r="A1">
        <v>229</v>
      </c>
      <c s="2" t="s" r="B1">
        <v>1</v>
      </c>
      <c s="2" t="s" r="C1">
        <v>54</v>
      </c>
      <c s="2" t="s" r="D1">
        <v>230</v>
      </c>
      <c s="2" t="s" r="E1">
        <v>231</v>
      </c>
    </row>
    <row spans="1:5" r="2">
      <c s="2" t="s" r="B2">
        <v>2</v>
      </c>
      <c s="2" t="s" r="C2">
        <v>21</v>
      </c>
      <c s="2" t="s" r="D2">
        <v>232</v>
      </c>
      <c s="2" t="s" r="E2">
        <v>21</v>
      </c>
    </row>
    <row spans="1:5" r="3">
      <c s="3" t="s" r="A3">
        <v>127</v>
      </c>
    </row>
    <row spans="1:5" r="4">
      <c s="4" t="s" r="A4">
        <v>233</v>
      </c>
      <c s="4" t="s" r="C4">
        <v>234</v>
      </c>
    </row>
    <row spans="1:5" r="5">
      <c s="4" t="s" r="A5">
        <v>235</v>
      </c>
      <c s="4" t="s" r="B5">
        <v>236</v>
      </c>
      <c s="4" t="s" r="C5">
        <v>236</v>
      </c>
    </row>
    <row spans="1:5" r="6">
      <c s="4" t="s" r="A6">
        <v>237</v>
      </c>
      <c s="4" t="s" r="C6">
        <v>238</v>
      </c>
      <c s="4" t="s" r="D6">
        <v>238</v>
      </c>
    </row>
    <row spans="1:5" r="7">
      <c s="4" t="s" r="A7">
        <v>239</v>
      </c>
      <c s="4" t="s" r="C7">
        <v>240</v>
      </c>
      <c s="4" t="s" r="D7">
        <v>241</v>
      </c>
    </row>
    <row spans="1:5" r="8">
      <c s="4" t="s" r="A8">
        <v>242</v>
      </c>
      <c s="4" t="s" r="C8">
        <v>243</v>
      </c>
      <c s="4" t="s" r="D8">
        <v>243</v>
      </c>
    </row>
    <row spans="1:5" r="9">
      <c s="4" t="s" r="A9">
        <v>244</v>
      </c>
      <c s="4" t="s" r="C9">
        <v>245</v>
      </c>
      <c s="4" t="s" r="E9">
        <v>245</v>
      </c>
    </row>
    <row spans="1:5" r="10">
      <c s="4" t="s" r="A10">
        <v>246</v>
      </c>
      <c s="4" t="s" r="D10">
        <v>247</v>
      </c>
    </row>
    <row spans="1:5" r="11">
      <c s="4" t="s" r="A11">
        <v>248</v>
      </c>
      <c s="4" t="s" r="E11">
        <v>249</v>
      </c>
    </row>
    <row spans="1:5" r="12">
      <c s="4" t="s" r="A12">
        <v>250</v>
      </c>
      <c s="4" t="s" r="E12">
        <v>251</v>
      </c>
    </row>
    <row spans="1:5" r="13">
      <c s="4" t="s" r="A13">
        <v>252</v>
      </c>
      <c s="4" t="s" r="E13">
        <v>253</v>
      </c>
    </row>
    <row spans="1:5" r="14">
      <c s="4" t="s" r="A14">
        <v>254</v>
      </c>
      <c s="5" t="n" r="E14">
        <v>15600000</v>
      </c>
    </row>
    <row spans="1:5" r="15">
      <c s="4" t="s" r="A15">
        <v>255</v>
      </c>
      <c s="5" t="n" r="E15">
        <v>2206280</v>
      </c>
    </row>
    <row spans="1:5" r="16">
      <c s="4" t="s" r="A16">
        <v>256</v>
      </c>
      <c s="4" t="s" r="E16">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58</v>
      </c>
      <c s="2" t="s" r="B1">
        <v>1</v>
      </c>
      <c s="2" t="s" r="C1">
        <v>54</v>
      </c>
    </row>
    <row spans="1:3" r="2">
      <c s="2" t="s" r="B2">
        <v>2</v>
      </c>
      <c s="2" t="s" r="C2">
        <v>21</v>
      </c>
    </row>
    <row spans="1:3" r="3">
      <c s="3" t="s" r="A3">
        <v>131</v>
      </c>
    </row>
    <row spans="1:3" r="4">
      <c s="4" t="s" r="A4">
        <v>259</v>
      </c>
      <c s="7" t="n" r="B4">
        <v>1675000</v>
      </c>
      <c s="7" t="n" r="C4">
        <v>2450000</v>
      </c>
    </row>
    <row spans="1:3" r="5">
      <c s="4" t="s" r="A5">
        <v>260</v>
      </c>
      <c s="5" t="n" r="B5">
        <v>295000</v>
      </c>
      <c s="5" t="n" r="C5">
        <v>295000</v>
      </c>
    </row>
    <row spans="1:3" r="6">
      <c s="4" t="s" r="A6">
        <v>261</v>
      </c>
      <c s="7" t="n" r="B6">
        <v>20000000</v>
      </c>
      <c s="7" t="n" r="C6">
        <v>20000000</v>
      </c>
    </row>
    <row spans="1:3" r="7">
      <c s="4" t="s" r="A7">
        <v>262</v>
      </c>
      <c s="4" t="s" r="B7">
        <v>263</v>
      </c>
      <c s="4" t="s" r="C7">
        <v>263</v>
      </c>
    </row>
    <row spans="1:3" r="8">
      <c s="4" t="s" r="A8">
        <v>264</v>
      </c>
      <c s="7" t="n" r="B8">
        <v>18485352</v>
      </c>
      <c s="7" t="n" r="C8">
        <v>18485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65</v>
      </c>
      <c s="2" t="s" r="B1">
        <v>2</v>
      </c>
      <c s="2" t="s" r="C1">
        <v>21</v>
      </c>
      <c s="2" t="s" r="D1">
        <v>22</v>
      </c>
    </row>
    <row spans="1:4" r="2">
      <c s="3" t="s" r="A2">
        <v>266</v>
      </c>
    </row>
    <row spans="1:4" r="3">
      <c s="4" t="s" r="A3">
        <v>267</v>
      </c>
      <c s="7" t="n" r="B3">
        <v>875527</v>
      </c>
      <c s="7" t="n" r="C3">
        <v>751862</v>
      </c>
      <c s="7" t="n" r="D3">
        <v>539873</v>
      </c>
    </row>
    <row spans="1:4" r="4">
      <c s="4" t="s" r="A4">
        <v>268</v>
      </c>
      <c s="5" t="n" r="B4">
        <v>413381</v>
      </c>
      <c s="5" t="n" r="C4">
        <v>376635</v>
      </c>
      <c s="5" t="n" r="D4">
        <v>241513</v>
      </c>
    </row>
    <row spans="1:4" r="5">
      <c s="4" t="s" r="A5">
        <v>269</v>
      </c>
      <c s="5" t="n" r="B5">
        <v>462146</v>
      </c>
      <c s="5" t="n" r="C5">
        <v>375227</v>
      </c>
      <c s="5" t="n" r="D5">
        <v>298360</v>
      </c>
    </row>
    <row spans="1:4" r="6">
      <c s="4" t="s" r="A6">
        <v>270</v>
      </c>
    </row>
    <row spans="1:4" r="7">
      <c s="3" t="s" r="A7">
        <v>266</v>
      </c>
    </row>
    <row spans="1:4" r="8">
      <c s="4" t="s" r="A8">
        <v>267</v>
      </c>
      <c s="5" t="n" r="B8">
        <v>51323</v>
      </c>
      <c s="5" t="n" r="C8">
        <v>51322</v>
      </c>
      <c s="5" t="n" r="D8">
        <v>24244</v>
      </c>
    </row>
    <row spans="1:4" r="9">
      <c s="4" t="s" r="A9">
        <v>271</v>
      </c>
    </row>
    <row spans="1:4" r="10">
      <c s="3" t="s" r="A10">
        <v>266</v>
      </c>
    </row>
    <row spans="1:4" r="11">
      <c s="4" t="s" r="A11">
        <v>267</v>
      </c>
      <c s="5" t="n" r="B11">
        <v>571863</v>
      </c>
      <c s="5" t="n" r="C11">
        <v>544858</v>
      </c>
      <c s="5" t="n" r="D11">
        <v>474049</v>
      </c>
    </row>
    <row spans="1:4" r="12">
      <c s="4" t="s" r="A12">
        <v>272</v>
      </c>
    </row>
    <row spans="1:4" r="13">
      <c s="3" t="s" r="A13">
        <v>266</v>
      </c>
    </row>
    <row spans="1:4" r="14">
      <c s="4" t="s" r="A14">
        <v>267</v>
      </c>
      <c s="5" t="n" r="B14">
        <v>20482</v>
      </c>
      <c s="5" t="n" r="C14">
        <v>18782</v>
      </c>
      <c s="5" t="n" r="D14">
        <v>4061</v>
      </c>
    </row>
    <row spans="1:4" r="15">
      <c s="4" t="s" r="A15">
        <v>273</v>
      </c>
    </row>
    <row spans="1:4" r="16">
      <c s="3" t="s" r="A16">
        <v>266</v>
      </c>
    </row>
    <row spans="1:4" r="17">
      <c s="4" t="s" r="A17">
        <v>267</v>
      </c>
      <c s="7" t="n" r="B17">
        <v>231859</v>
      </c>
      <c s="7" t="n" r="C17">
        <v>136900</v>
      </c>
      <c s="7" t="n" r="D17">
        <v>375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spans="1:5" r="1">
      <c s="1" t="s" r="A1">
        <v>274</v>
      </c>
      <c s="2" t="s" r="B1">
        <v>1</v>
      </c>
      <c s="2" t="s" r="D1">
        <v>54</v>
      </c>
    </row>
    <row spans="1:5" r="2">
      <c s="2" t="s" r="B2">
        <v>2</v>
      </c>
      <c s="2" t="s" r="C2">
        <v>55</v>
      </c>
      <c s="2" t="s" r="D2">
        <v>21</v>
      </c>
      <c s="2" t="s" r="E2">
        <v>22</v>
      </c>
    </row>
    <row spans="1:5" r="3">
      <c s="3" t="s" r="A3">
        <v>135</v>
      </c>
    </row>
    <row spans="1:5" r="4">
      <c s="4" t="s" r="A4">
        <v>275</v>
      </c>
      <c s="7" t="n" r="B4">
        <v>36746</v>
      </c>
      <c s="7" t="n" r="C4">
        <v>30209</v>
      </c>
      <c s="7" t="n" r="D4">
        <v>136322</v>
      </c>
      <c s="7" t="n" r="E4">
        <v>1119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t="s" r="A1">
        <v>276</v>
      </c>
      <c s="2" t="s" r="B1">
        <v>2</v>
      </c>
      <c s="2" t="s" r="C1">
        <v>21</v>
      </c>
      <c s="2" t="s" r="D1">
        <v>22</v>
      </c>
    </row>
    <row spans="1:4" r="2">
      <c s="3" t="s" r="A2">
        <v>139</v>
      </c>
    </row>
    <row spans="1:4" r="3">
      <c s="4" t="s" r="A3">
        <v>277</v>
      </c>
      <c s="7" t="n" r="B3">
        <v>664513</v>
      </c>
      <c s="7" t="n" r="C3">
        <v>660586</v>
      </c>
      <c s="7" t="n" r="D3">
        <v>579235</v>
      </c>
    </row>
    <row spans="1:4" r="4">
      <c s="4" t="s" r="A4">
        <v>278</v>
      </c>
      <c s="5" t="n" r="B4">
        <v>54272</v>
      </c>
      <c s="5" t="n" r="C4">
        <v>50557</v>
      </c>
      <c s="5" t="n" r="D4">
        <v>35695</v>
      </c>
    </row>
    <row spans="1:4" r="5">
      <c s="4" t="s" r="A5">
        <v>29</v>
      </c>
      <c s="7" t="n" r="B5">
        <v>610241</v>
      </c>
      <c s="7" t="n" r="C5">
        <v>610029</v>
      </c>
      <c s="7" t="n" r="D5">
        <v>5435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43</v>
      </c>
      <c s="2" t="s" r="B1">
        <v>2</v>
      </c>
      <c s="2" t="s" r="C1">
        <v>21</v>
      </c>
      <c s="2" t="s" r="D1">
        <v>22</v>
      </c>
    </row>
    <row spans="1:4" r="2">
      <c s="3" t="s" r="A2">
        <v>44</v>
      </c>
    </row>
    <row spans="1:4" r="3">
      <c s="4" t="s" r="A3">
        <v>45</v>
      </c>
      <c s="8" t="n" r="B3">
        <v>0.001</v>
      </c>
      <c s="8" t="n" r="C3">
        <v>0.001</v>
      </c>
      <c s="8" t="n" r="D3">
        <v>0.001</v>
      </c>
    </row>
    <row spans="1:4" r="4">
      <c s="4" t="s" r="A4">
        <v>46</v>
      </c>
      <c s="5" t="n" r="B4">
        <v>1000000</v>
      </c>
      <c s="5" t="n" r="C4">
        <v>1000000</v>
      </c>
      <c s="5" t="n" r="D4">
        <v>1000000</v>
      </c>
    </row>
    <row spans="1:4" r="5">
      <c s="4" t="s" r="A5">
        <v>47</v>
      </c>
    </row>
    <row spans="1:4" r="6">
      <c s="4" t="s" r="A6">
        <v>48</v>
      </c>
    </row>
    <row spans="1:4" r="7">
      <c s="4" t="s" r="A7">
        <v>49</v>
      </c>
      <c s="8" t="n" r="B7">
        <v>0.001</v>
      </c>
      <c s="8" t="n" r="C7">
        <v>0.001</v>
      </c>
      <c s="8" t="n" r="D7">
        <v>0.001</v>
      </c>
    </row>
    <row spans="1:4" r="8">
      <c s="4" t="s" r="A8">
        <v>50</v>
      </c>
      <c s="5" t="n" r="B8">
        <v>100000000</v>
      </c>
      <c s="5" t="n" r="C8">
        <v>100000000</v>
      </c>
      <c s="5" t="n" r="D8">
        <v>100000000</v>
      </c>
    </row>
    <row spans="1:4" r="9">
      <c s="4" t="s" r="A9">
        <v>51</v>
      </c>
      <c s="5" t="n" r="B9">
        <v>58408020</v>
      </c>
      <c s="5" t="n" r="C9">
        <v>58381854</v>
      </c>
      <c s="5" t="n" r="D9">
        <v>52617789</v>
      </c>
    </row>
    <row spans="1:4" r="10">
      <c s="4" t="s" r="A10">
        <v>52</v>
      </c>
      <c s="5" t="n" r="B10">
        <v>58408020</v>
      </c>
      <c s="5" t="n" r="C10">
        <v>58381854</v>
      </c>
      <c s="5" t="n" r="D10">
        <v>526177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spans="1:5" r="1">
      <c s="1" t="s" r="A1">
        <v>279</v>
      </c>
      <c s="2" t="s" r="B1">
        <v>1</v>
      </c>
      <c s="2" t="s" r="D1">
        <v>54</v>
      </c>
    </row>
    <row spans="1:5" r="2">
      <c s="2" t="s" r="B2">
        <v>2</v>
      </c>
      <c s="2" t="s" r="C2">
        <v>55</v>
      </c>
      <c s="2" t="s" r="D2">
        <v>21</v>
      </c>
      <c s="2" t="s" r="E2">
        <v>22</v>
      </c>
    </row>
    <row spans="1:5" r="3">
      <c s="3" t="s" r="A3">
        <v>139</v>
      </c>
    </row>
    <row spans="1:5" r="4">
      <c s="4" t="s" r="A4">
        <v>280</v>
      </c>
      <c s="4" t="s" r="B4">
        <v>236</v>
      </c>
      <c s="4" t="s" r="D4">
        <v>236</v>
      </c>
    </row>
    <row spans="1:5" r="5">
      <c s="4" t="s" r="A5">
        <v>281</v>
      </c>
      <c s="7" t="n" r="B5">
        <v>3715</v>
      </c>
      <c s="7" t="n" r="C5">
        <v>3715</v>
      </c>
      <c s="7" t="n" r="D5">
        <v>14861</v>
      </c>
      <c s="7" t="n" r="E5">
        <v>14861</v>
      </c>
    </row>
    <row spans="1:5" r="6">
      <c s="4" t="s" r="A6">
        <v>2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t="s" r="A1">
        <v>283</v>
      </c>
      <c s="2" t="s" r="B1">
        <v>54</v>
      </c>
    </row>
    <row spans="1:3" r="2">
      <c s="2" t="s" r="B2">
        <v>21</v>
      </c>
      <c s="2" t="s" r="C2">
        <v>22</v>
      </c>
    </row>
    <row spans="1:3" r="3">
      <c s="3" t="s" r="A3">
        <v>143</v>
      </c>
    </row>
    <row spans="1:3" r="4">
      <c s="5" t="n" r="A4">
        <v>2015</v>
      </c>
      <c s="7" t="n" r="B4">
        <v>68451</v>
      </c>
    </row>
    <row spans="1:3" r="5">
      <c s="5" t="n" r="A5">
        <v>2016</v>
      </c>
      <c s="5" t="n" r="B5">
        <v>47407</v>
      </c>
    </row>
    <row spans="1:3" r="6">
      <c s="5" t="n" r="A6">
        <v>2017</v>
      </c>
      <c s="5" t="n" r="B6">
        <v>48817</v>
      </c>
    </row>
    <row spans="1:3" r="7">
      <c s="5" t="n" r="A7">
        <v>2018</v>
      </c>
      <c s="5" t="n" r="B7">
        <v>50274</v>
      </c>
    </row>
    <row spans="1:3" r="8">
      <c s="5" t="n" r="A8">
        <v>2019</v>
      </c>
      <c s="5" t="n" r="B8">
        <v>6307</v>
      </c>
    </row>
    <row spans="1:3" r="9">
      <c s="4" t="s" r="A9">
        <v>70</v>
      </c>
      <c s="7" t="n" r="B9">
        <v>221256</v>
      </c>
    </row>
    <row spans="1:3" r="10">
      <c s="4" t="s" r="A10">
        <v>284</v>
      </c>
      <c s="4" t="s" r="B10">
        <v>285</v>
      </c>
    </row>
    <row spans="1:3" r="11">
      <c s="4" t="s" r="A11">
        <v>286</v>
      </c>
    </row>
    <row spans="1:3" r="12">
      <c s="3" t="s" r="A12">
        <v>143</v>
      </c>
    </row>
    <row spans="1:3" r="13">
      <c s="4" t="s" r="A13">
        <v>287</v>
      </c>
      <c s="7" t="n" r="B13">
        <v>98501</v>
      </c>
      <c s="7" t="n" r="C13">
        <v>77994</v>
      </c>
    </row>
    <row spans="1:3" r="14">
      <c s="4" t="s" r="A14">
        <v>288</v>
      </c>
    </row>
    <row spans="1:3" r="15">
      <c s="3" t="s" r="A15">
        <v>143</v>
      </c>
    </row>
    <row spans="1:3" r="16">
      <c s="4" t="s" r="A16">
        <v>287</v>
      </c>
      <c s="7" t="n" r="B16">
        <v>127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s>
  <sheetData>
    <row spans="1:5" r="1">
      <c s="1" t="s" r="A1">
        <v>289</v>
      </c>
      <c s="2" t="s" r="B1">
        <v>1</v>
      </c>
      <c s="2" t="s" r="D1">
        <v>54</v>
      </c>
    </row>
    <row spans="1:5" r="2">
      <c s="2" t="s" r="B2">
        <v>2</v>
      </c>
      <c s="2" t="s" r="C2">
        <v>55</v>
      </c>
      <c s="2" t="s" r="D2">
        <v>21</v>
      </c>
      <c s="2" t="s" r="E2">
        <v>22</v>
      </c>
    </row>
    <row spans="1:5" r="3">
      <c s="3" t="s" r="A3">
        <v>146</v>
      </c>
    </row>
    <row spans="1:5" r="4">
      <c s="4" t="s" r="A4">
        <v>290</v>
      </c>
      <c s="7" t="n" r="D4">
        <v>-1582000</v>
      </c>
      <c s="7" t="n" r="E4">
        <v>-1345000</v>
      </c>
    </row>
    <row spans="1:5" r="5">
      <c s="4" t="s" r="A5">
        <v>291</v>
      </c>
      <c s="5" t="n" r="D5">
        <v>-211000</v>
      </c>
      <c s="5" t="n" r="E5">
        <v>-370000</v>
      </c>
    </row>
    <row spans="1:5" r="6">
      <c s="4" t="s" r="A6">
        <v>292</v>
      </c>
      <c s="7" t="n" r="D6">
        <v>1793000</v>
      </c>
      <c s="7" t="n" r="E6">
        <v>1715000</v>
      </c>
    </row>
    <row spans="1:5" r="7">
      <c s="4" t="s" r="A7">
        <v>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293</v>
      </c>
      <c s="2" t="s" r="B1">
        <v>1</v>
      </c>
      <c s="2" t="s" r="D1">
        <v>54</v>
      </c>
    </row>
    <row spans="1:5" r="2">
      <c s="2" t="s" r="B2">
        <v>2</v>
      </c>
      <c s="2" t="s" r="C2">
        <v>55</v>
      </c>
      <c s="2" t="s" r="D2">
        <v>21</v>
      </c>
      <c s="2" t="s" r="E2">
        <v>22</v>
      </c>
    </row>
    <row spans="1:5" r="3">
      <c s="3" t="s" r="A3">
        <v>146</v>
      </c>
    </row>
    <row spans="1:5" r="4">
      <c s="4" t="s" r="A4">
        <v>294</v>
      </c>
      <c s="7" t="n" r="D4">
        <v>-1503000</v>
      </c>
      <c s="7" t="n" r="E4">
        <v>-1330000</v>
      </c>
    </row>
    <row spans="1:5" r="5">
      <c s="4" t="s" r="A5">
        <v>295</v>
      </c>
      <c s="5" t="n" r="D5">
        <v>-398000</v>
      </c>
      <c s="5" t="n" r="E5">
        <v>-352000</v>
      </c>
    </row>
    <row spans="1:5" r="6">
      <c s="4" t="s" r="A6">
        <v>296</v>
      </c>
      <c s="5" t="n" r="D6">
        <v>91000</v>
      </c>
      <c s="7" t="n" r="E6">
        <v>-33000</v>
      </c>
    </row>
    <row spans="1:5" r="7">
      <c s="4" t="s" r="A7">
        <v>297</v>
      </c>
      <c s="5" t="n" r="D7">
        <v>17000</v>
      </c>
    </row>
    <row spans="1:5" r="8">
      <c s="4" t="s" r="A8">
        <v>292</v>
      </c>
      <c s="7" t="n" r="D8">
        <v>1793000</v>
      </c>
      <c s="7" t="n" r="E8">
        <v>1715000</v>
      </c>
    </row>
    <row spans="1:5" r="9">
      <c s="4" t="s" r="A9">
        <v>70</v>
      </c>
    </row>
    <row spans="1:5" r="10">
      <c s="4" t="s" r="A10">
        <v>294</v>
      </c>
      <c s="4" t="s" r="D10">
        <v>298</v>
      </c>
      <c s="4" t="s" r="E10">
        <v>298</v>
      </c>
    </row>
    <row spans="1:5" r="11">
      <c s="4" t="s" r="A11">
        <v>295</v>
      </c>
      <c s="4" t="s" r="D11">
        <v>299</v>
      </c>
      <c s="4" t="s" r="E11">
        <v>299</v>
      </c>
    </row>
    <row spans="1:5" r="12">
      <c s="4" t="s" r="A12">
        <v>296</v>
      </c>
      <c s="4" t="s" r="D12">
        <v>300</v>
      </c>
      <c s="4" t="s" r="E12">
        <v>301</v>
      </c>
    </row>
    <row spans="1:5" r="13">
      <c s="4" t="s" r="A13">
        <v>297</v>
      </c>
    </row>
    <row spans="1:5" r="14">
      <c s="4" t="s" r="A14">
        <v>292</v>
      </c>
      <c s="4" t="s" r="D14">
        <v>302</v>
      </c>
      <c s="4" t="s" r="E14">
        <v>303</v>
      </c>
    </row>
    <row spans="1:5" r="15">
      <c s="4" t="s" r="A15">
        <v>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4</v>
      </c>
      <c s="2" t="s" r="B1">
        <v>21</v>
      </c>
      <c s="2" t="s" r="C1">
        <v>22</v>
      </c>
    </row>
    <row spans="1:3" r="2">
      <c s="3" t="s" r="A2">
        <v>146</v>
      </c>
    </row>
    <row spans="1:3" r="3">
      <c s="4" t="s" r="A3">
        <v>305</v>
      </c>
      <c s="7" t="n" r="B3">
        <v>11574000</v>
      </c>
      <c s="7" t="n" r="C3">
        <v>9992000</v>
      </c>
    </row>
    <row spans="1:3" r="4">
      <c s="4" t="s" r="A4">
        <v>306</v>
      </c>
      <c s="7" t="n" r="B4">
        <v>3564000</v>
      </c>
      <c s="5" t="n" r="C4">
        <v>3335000</v>
      </c>
    </row>
    <row spans="1:3" r="5">
      <c s="4" t="s" r="A5">
        <v>34</v>
      </c>
      <c s="5" t="n" r="C5">
        <v>17000</v>
      </c>
    </row>
    <row spans="1:3" r="6">
      <c s="4" t="s" r="A6">
        <v>307</v>
      </c>
      <c s="7" t="n" r="B6">
        <v>-15138000</v>
      </c>
      <c s="7" t="n" r="C6">
        <v>-13344000</v>
      </c>
    </row>
    <row spans="1:3" r="7">
      <c s="4" t="s" r="A7">
        <v>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spans="1:5" r="1">
      <c s="1" t="s" r="A1">
        <v>308</v>
      </c>
      <c s="2" t="s" r="B1">
        <v>1</v>
      </c>
      <c s="2" t="s" r="D1">
        <v>54</v>
      </c>
    </row>
    <row spans="1:5" r="2">
      <c s="2" t="s" r="B2">
        <v>2</v>
      </c>
      <c s="2" t="s" r="C2">
        <v>55</v>
      </c>
      <c s="2" t="s" r="D2">
        <v>21</v>
      </c>
      <c s="2" t="s" r="E2">
        <v>22</v>
      </c>
    </row>
    <row spans="1:5" r="3">
      <c s="3" t="s" r="A3">
        <v>146</v>
      </c>
    </row>
    <row spans="1:5" r="4">
      <c s="4" t="s" r="A4">
        <v>309</v>
      </c>
      <c s="7" t="n" r="D4">
        <v>15138000</v>
      </c>
      <c s="7" t="n" r="E4">
        <v>13344000</v>
      </c>
    </row>
    <row spans="1:5" r="5">
      <c s="4" t="s" r="A5">
        <v>292</v>
      </c>
      <c s="5" t="n" r="D5">
        <v>1793000</v>
      </c>
      <c s="7" t="n" r="E5">
        <v>1715000</v>
      </c>
    </row>
    <row spans="1:5" r="6">
      <c s="4" t="s" r="A6">
        <v>310</v>
      </c>
      <c s="7" t="n" r="D6">
        <v>26900000</v>
      </c>
    </row>
    <row spans="1:5" r="7">
      <c s="4" t="s" r="A7">
        <v>311</v>
      </c>
      <c s="4" t="s" r="D7">
        <v>312</v>
      </c>
    </row>
    <row spans="1:5" r="8">
      <c s="4" t="s" r="A8">
        <v>313</v>
      </c>
    </row>
    <row spans="1:5" r="9">
      <c s="4" t="s" r="A9">
        <v>314</v>
      </c>
    </row>
    <row spans="1:5" r="10">
      <c s="4" t="s" r="A10">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G44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27"/>
    <col customWidth="1" max="6" min="6" width="27"/>
    <col customWidth="1" max="7" min="7" width="37"/>
    <col customWidth="1" max="8" min="8" width="27"/>
    <col customWidth="1" max="9" min="9" width="27"/>
    <col customWidth="1" max="10" min="10" width="27"/>
    <col customWidth="1" max="11" min="11" width="37"/>
    <col customWidth="1" max="12" min="12" width="37"/>
    <col customWidth="1" max="13" min="13" width="27"/>
    <col customWidth="1" max="14" min="14" width="37"/>
    <col customWidth="1" max="15" min="15" width="37"/>
    <col customWidth="1" max="16" min="16" width="20"/>
    <col customWidth="1" max="17" min="17" width="37"/>
    <col customWidth="1" max="18" min="18" width="37"/>
    <col customWidth="1" max="19" min="19" width="37"/>
    <col customWidth="1" max="20" min="20" width="20"/>
    <col customWidth="1" max="21" min="21" width="37"/>
    <col customWidth="1" max="22" min="22" width="20"/>
    <col customWidth="1" max="23" min="23" width="80"/>
    <col customWidth="1" max="24" min="24" width="27"/>
    <col customWidth="1" max="25" min="25" width="37"/>
    <col customWidth="1" max="26" min="26" width="37"/>
    <col customWidth="1" max="27" min="27" width="30"/>
    <col customWidth="1" max="28" min="28" width="37"/>
    <col customWidth="1" max="29" min="29" width="16"/>
    <col customWidth="1" max="30" min="30" width="27"/>
    <col customWidth="1" max="31" min="31" width="27"/>
    <col customWidth="1" max="32" min="32" width="16"/>
    <col customWidth="1" max="33" min="33" width="15"/>
    <col customWidth="1" max="34" min="34" width="37"/>
    <col customWidth="1" max="35" min="35" width="27"/>
    <col customWidth="1" max="36" min="36" width="37"/>
    <col customWidth="1" max="37" min="37" width="27"/>
    <col customWidth="1" max="38" min="38" width="27"/>
    <col customWidth="1" max="39" min="39" width="37"/>
    <col customWidth="1" max="40" min="40" width="37"/>
    <col customWidth="1" max="41" min="41" width="37"/>
    <col customWidth="1" max="42" min="42" width="37"/>
    <col customWidth="1" max="43" min="43" width="37"/>
    <col customWidth="1" max="44" min="44" width="30"/>
    <col customWidth="1" max="45" min="45" width="30"/>
    <col customWidth="1" max="46" min="46" width="21"/>
    <col customWidth="1" max="47" min="47" width="37"/>
    <col customWidth="1" max="48" min="48" width="37"/>
    <col customWidth="1" max="49" min="49" width="37"/>
    <col customWidth="1" max="50" min="50" width="37"/>
    <col customWidth="1" max="51" min="51" width="21"/>
    <col customWidth="1" max="52" min="52" width="37"/>
    <col customWidth="1" max="53" min="53" width="37"/>
    <col customWidth="1" max="54" min="54" width="21"/>
    <col customWidth="1" max="55" min="55" width="27"/>
    <col customWidth="1" max="56" min="56" width="27"/>
    <col customWidth="1" max="57" min="57" width="37"/>
    <col customWidth="1" max="58" min="58" width="37"/>
    <col customWidth="1" max="59" min="59" width="20"/>
  </cols>
  <sheetData>
    <row spans="1:59" r="1">
      <c s="1" t="s" r="A1">
        <v>316</v>
      </c>
      <c s="2" t="s" r="B1">
        <v>317</v>
      </c>
      <c s="2" t="s" r="C1">
        <v>318</v>
      </c>
      <c s="2" t="s" r="D1">
        <v>319</v>
      </c>
      <c s="2" t="s" r="E1">
        <v>320</v>
      </c>
      <c s="2" t="s" r="F1">
        <v>321</v>
      </c>
      <c s="2" t="s" r="G1">
        <v>322</v>
      </c>
      <c s="2" t="s" r="H1">
        <v>323</v>
      </c>
      <c s="2" t="s" r="I1">
        <v>324</v>
      </c>
      <c s="2" t="s" r="J1">
        <v>325</v>
      </c>
      <c s="2" t="s" r="K1">
        <v>326</v>
      </c>
      <c s="2" t="s" r="L1">
        <v>327</v>
      </c>
      <c s="2" t="s" r="M1">
        <v>328</v>
      </c>
      <c s="2" t="s" r="N1">
        <v>329</v>
      </c>
      <c s="2" t="s" r="O1">
        <v>330</v>
      </c>
      <c s="2" t="s" r="P1">
        <v>331</v>
      </c>
      <c s="2" t="s" r="Q1">
        <v>332</v>
      </c>
      <c s="2" t="s" r="R1">
        <v>333</v>
      </c>
      <c s="2" t="s" r="S1">
        <v>334</v>
      </c>
      <c s="2" t="s" r="T1">
        <v>335</v>
      </c>
      <c s="2" t="s" r="U1">
        <v>336</v>
      </c>
      <c s="2" t="s" r="V1">
        <v>337</v>
      </c>
      <c s="2" t="s" r="W1">
        <v>338</v>
      </c>
      <c s="2" t="s" r="X1">
        <v>339</v>
      </c>
      <c s="2" t="s" r="Y1">
        <v>340</v>
      </c>
      <c s="2" t="s" r="Z1">
        <v>341</v>
      </c>
      <c s="2" t="s" r="AA1">
        <v>342</v>
      </c>
      <c s="2" t="s" r="AB1">
        <v>343</v>
      </c>
      <c s="2" t="s" r="AC1">
        <v>344</v>
      </c>
      <c s="2" t="s" r="AD1">
        <v>345</v>
      </c>
      <c s="2" t="s" r="AE1">
        <v>346</v>
      </c>
      <c s="2" t="s" r="AF1">
        <v>347</v>
      </c>
      <c s="2" t="s" r="AG1">
        <v>348</v>
      </c>
      <c s="2" t="s" r="AH1">
        <v>349</v>
      </c>
      <c s="2" t="s" r="AI1">
        <v>350</v>
      </c>
      <c s="2" t="s" r="AJ1">
        <v>351</v>
      </c>
      <c s="2" t="s" r="AK1">
        <v>352</v>
      </c>
      <c s="2" t="s" r="AL1">
        <v>353</v>
      </c>
      <c s="2" t="s" r="AM1">
        <v>354</v>
      </c>
      <c s="2" t="s" r="AN1">
        <v>355</v>
      </c>
      <c s="2" t="s" r="AO1">
        <v>356</v>
      </c>
      <c s="2" t="s" r="AP1">
        <v>357</v>
      </c>
      <c s="2" t="s" r="AQ1">
        <v>358</v>
      </c>
      <c s="2" t="s" r="AR1">
        <v>359</v>
      </c>
      <c s="2" t="s" r="AS1">
        <v>360</v>
      </c>
      <c s="2" t="s" r="AT1">
        <v>361</v>
      </c>
      <c s="2" t="s" r="AU1">
        <v>319</v>
      </c>
      <c s="2" t="s" r="AV1">
        <v>326</v>
      </c>
      <c s="2" t="s" r="AW1">
        <v>322</v>
      </c>
      <c s="2" t="s" r="AX1">
        <v>333</v>
      </c>
      <c s="2" t="s" r="AY1">
        <v>362</v>
      </c>
      <c s="2" t="s" r="AZ1">
        <v>363</v>
      </c>
      <c s="2" t="s" r="BA1">
        <v>364</v>
      </c>
      <c s="2" t="s" r="BB1">
        <v>365</v>
      </c>
      <c s="2" t="s" r="BC1">
        <v>366</v>
      </c>
      <c s="2" t="s" r="BD1">
        <v>328</v>
      </c>
      <c s="2" t="s" r="BE1">
        <v>322</v>
      </c>
      <c s="2" t="s" r="BF1">
        <v>322</v>
      </c>
      <c s="2" t="s" r="BG1">
        <v>367</v>
      </c>
    </row>
    <row spans="1:59" r="2">
      <c s="3" t="s" r="A2">
        <v>102</v>
      </c>
    </row>
    <row spans="1:59" r="3">
      <c s="4" t="s" r="A3">
        <v>368</v>
      </c>
      <c s="7" t="n" r="AU3">
        <v>20000000</v>
      </c>
      <c s="7" t="n" r="AW3">
        <v>20000000</v>
      </c>
    </row>
    <row spans="1:59" r="4">
      <c s="4" t="s" r="A4">
        <v>262</v>
      </c>
      <c s="4" t="s" r="AU4">
        <v>263</v>
      </c>
      <c s="4" t="s" r="AW4">
        <v>263</v>
      </c>
    </row>
    <row spans="1:59" r="5">
      <c s="4" t="s" r="A5">
        <v>369</v>
      </c>
      <c s="7" t="n" r="AW5">
        <v>16862</v>
      </c>
      <c s="7" t="n" r="AX5">
        <v>212156</v>
      </c>
    </row>
    <row spans="1:59" r="6">
      <c s="4" t="s" r="A6">
        <v>370</v>
      </c>
      <c s="4" t="s" r="AU6">
        <v>371</v>
      </c>
    </row>
    <row spans="1:59" r="7">
      <c s="4" t="s" r="A7">
        <v>372</v>
      </c>
    </row>
    <row spans="1:59" r="8">
      <c s="3" t="s" r="A8">
        <v>102</v>
      </c>
    </row>
    <row spans="1:59" r="9">
      <c s="4" t="s" r="A9">
        <v>373</v>
      </c>
      <c s="5" t="n" r="AS9">
        <v>1752000</v>
      </c>
      <c s="5" t="n" r="BC9">
        <v>750000</v>
      </c>
    </row>
    <row spans="1:59" r="10">
      <c s="4" t="s" r="A10">
        <v>374</v>
      </c>
      <c s="9" t="n" r="AS10">
        <v>0.72</v>
      </c>
    </row>
    <row spans="1:59" r="11">
      <c s="4" t="s" r="A11">
        <v>375</v>
      </c>
      <c s="4" t="s" r="AS11">
        <v>234</v>
      </c>
    </row>
    <row spans="1:59" r="12">
      <c s="4" t="s" r="A12">
        <v>376</v>
      </c>
      <c s="5" t="n" r="AS12">
        <v>146000</v>
      </c>
    </row>
    <row spans="1:59" r="13">
      <c s="4" t="s" r="A13">
        <v>377</v>
      </c>
      <c s="5" t="n" r="BC13">
        <v>125000</v>
      </c>
    </row>
    <row spans="1:59" r="14">
      <c s="4" t="s" r="A14">
        <v>378</v>
      </c>
      <c s="7" t="n" r="I14">
        <v>245082</v>
      </c>
    </row>
    <row spans="1:59" r="15">
      <c s="4" t="s" r="A15">
        <v>379</v>
      </c>
      <c s="5" t="n" r="BG15">
        <v>8000000</v>
      </c>
    </row>
    <row spans="1:59" r="16">
      <c s="4" t="s" r="A16">
        <v>380</v>
      </c>
      <c s="5" t="n" r="BG16">
        <v>10000000</v>
      </c>
    </row>
    <row spans="1:59" r="17">
      <c s="4" t="s" r="A17">
        <v>381</v>
      </c>
    </row>
    <row spans="1:59" r="18">
      <c s="3" t="s" r="A18">
        <v>102</v>
      </c>
    </row>
    <row spans="1:59" r="19">
      <c s="4" t="s" r="A19">
        <v>373</v>
      </c>
      <c s="5" t="n" r="AR19">
        <v>100000</v>
      </c>
    </row>
    <row spans="1:59" r="20">
      <c s="4" t="s" r="A20">
        <v>374</v>
      </c>
      <c s="9" t="n" r="AR20">
        <v>0.72</v>
      </c>
    </row>
    <row spans="1:59" r="21">
      <c s="4" t="s" r="A21">
        <v>376</v>
      </c>
      <c s="5" t="n" r="AR21">
        <v>25000</v>
      </c>
    </row>
    <row spans="1:59" r="22">
      <c s="4" t="s" r="A22">
        <v>378</v>
      </c>
      <c s="7" t="n" r="I22">
        <v>21462</v>
      </c>
    </row>
    <row spans="1:59" r="23">
      <c s="4" t="s" r="A23">
        <v>382</v>
      </c>
      <c s="5" t="n" r="AR23">
        <v>25000</v>
      </c>
    </row>
    <row spans="1:59" r="24">
      <c s="4" t="s" r="A24">
        <v>383</v>
      </c>
    </row>
    <row spans="1:59" r="25">
      <c s="3" t="s" r="A25">
        <v>102</v>
      </c>
    </row>
    <row spans="1:59" r="26">
      <c s="4" t="s" r="A26">
        <v>373</v>
      </c>
      <c s="5" t="n" r="AQ26">
        <v>600000</v>
      </c>
    </row>
    <row spans="1:59" r="27">
      <c s="4" t="s" r="A27">
        <v>375</v>
      </c>
      <c s="4" t="s" r="W27">
        <v>234</v>
      </c>
    </row>
    <row spans="1:59" r="28">
      <c s="4" t="s" r="A28">
        <v>378</v>
      </c>
      <c s="7" t="n" r="AW28">
        <v>24257</v>
      </c>
      <c s="5" t="n" r="AX28">
        <v>24658</v>
      </c>
    </row>
    <row spans="1:59" r="29">
      <c s="4" t="s" r="A29">
        <v>384</v>
      </c>
      <c s="9" t="n" r="W29">
        <v>0.9</v>
      </c>
      <c s="9" t="n" r="AQ29">
        <v>0.73</v>
      </c>
    </row>
    <row spans="1:59" r="30">
      <c s="4" t="s" r="A30">
        <v>385</v>
      </c>
      <c s="7" t="n" r="W30">
        <v>48915</v>
      </c>
      <c s="7" t="n" r="AQ30">
        <v>976193</v>
      </c>
    </row>
    <row spans="1:59" r="31">
      <c s="4" t="s" r="A31">
        <v>386</v>
      </c>
      <c s="7" t="n" r="BC31">
        <v>976193</v>
      </c>
    </row>
    <row spans="1:59" r="32">
      <c s="4" t="s" r="A32">
        <v>387</v>
      </c>
      <c s="4" t="s" r="W32">
        <v>388</v>
      </c>
    </row>
    <row spans="1:59" r="33">
      <c s="4" t="s" r="A33">
        <v>389</v>
      </c>
      <c s="4" t="s" r="W33">
        <v>390</v>
      </c>
    </row>
    <row spans="1:59" r="34">
      <c s="4" t="s" r="A34">
        <v>391</v>
      </c>
      <c s="5" t="n" r="W34">
        <v>100000</v>
      </c>
    </row>
    <row spans="1:59" r="35">
      <c s="4" t="s" r="A35">
        <v>392</v>
      </c>
      <c s="5" t="n" r="G35">
        <v>100000</v>
      </c>
      <c s="5" t="n" r="AW35">
        <v>100000</v>
      </c>
      <c s="5" t="n" r="BE35">
        <v>100000</v>
      </c>
      <c s="5" t="n" r="BF35">
        <v>100000</v>
      </c>
    </row>
    <row spans="1:59" r="36">
      <c s="4" t="s" r="A36">
        <v>393</v>
      </c>
    </row>
    <row spans="1:59" r="37">
      <c s="3" t="s" r="A37">
        <v>102</v>
      </c>
    </row>
    <row spans="1:59" r="38">
      <c s="4" t="s" r="A38">
        <v>373</v>
      </c>
      <c s="5" t="n" r="AA38">
        <v>400000</v>
      </c>
    </row>
    <row spans="1:59" r="39">
      <c s="4" t="s" r="A39">
        <v>377</v>
      </c>
      <c s="5" t="n" r="AA39">
        <v>200000</v>
      </c>
    </row>
    <row spans="1:59" r="40">
      <c s="4" t="s" r="A40">
        <v>384</v>
      </c>
      <c s="9" t="n" r="AA40">
        <v>0.73</v>
      </c>
    </row>
    <row spans="1:59" r="41">
      <c s="4" t="s" r="A41">
        <v>394</v>
      </c>
      <c s="5" t="n" r="S41">
        <v>400000</v>
      </c>
    </row>
    <row spans="1:59" r="42">
      <c s="4" t="s" r="A42">
        <v>395</v>
      </c>
      <c s="4" t="s" r="AA42">
        <v>396</v>
      </c>
    </row>
    <row spans="1:59" r="43">
      <c s="4" t="s" r="A43">
        <v>397</v>
      </c>
    </row>
    <row spans="1:59" r="44">
      <c s="3" t="s" r="A44">
        <v>102</v>
      </c>
    </row>
    <row spans="1:59" r="45">
      <c s="4" t="s" r="A45">
        <v>375</v>
      </c>
      <c s="4" t="s" r="AP45">
        <v>234</v>
      </c>
    </row>
    <row spans="1:59" r="46">
      <c s="4" t="s" r="A46">
        <v>378</v>
      </c>
      <c s="7" t="n" r="BB46">
        <v>13136</v>
      </c>
    </row>
    <row spans="1:59" r="47">
      <c s="4" t="s" r="A47">
        <v>398</v>
      </c>
      <c s="5" t="n" r="AP47">
        <v>25000</v>
      </c>
    </row>
    <row spans="1:59" r="48">
      <c s="4" t="s" r="A48">
        <v>399</v>
      </c>
      <c s="9" t="n" r="AP48">
        <v>0.25</v>
      </c>
    </row>
    <row spans="1:59" r="49">
      <c s="4" t="s" r="A49">
        <v>400</v>
      </c>
      <c s="7" t="n" r="AP49">
        <v>13136</v>
      </c>
    </row>
    <row spans="1:59" r="50">
      <c s="4" t="s" r="A50">
        <v>401</v>
      </c>
      <c s="7" t="n" r="Q50">
        <v>2500</v>
      </c>
      <c s="7" t="n" r="AK50">
        <v>3750</v>
      </c>
    </row>
    <row spans="1:59" r="51">
      <c s="4" t="s" r="A51">
        <v>402</v>
      </c>
      <c s="5" t="n" r="Q51">
        <v>10000</v>
      </c>
      <c s="5" t="n" r="AK51">
        <v>15000</v>
      </c>
    </row>
    <row spans="1:59" r="52">
      <c s="4" t="s" r="A52">
        <v>83</v>
      </c>
      <c s="5" t="n" r="Q52">
        <v>10000</v>
      </c>
    </row>
    <row spans="1:59" r="53">
      <c s="4" t="s" r="A53">
        <v>403</v>
      </c>
    </row>
    <row spans="1:59" r="54">
      <c s="3" t="s" r="A54">
        <v>102</v>
      </c>
    </row>
    <row spans="1:59" r="55">
      <c s="4" t="s" r="A55">
        <v>375</v>
      </c>
      <c s="4" t="s" r="AO55">
        <v>234</v>
      </c>
    </row>
    <row spans="1:59" r="56">
      <c s="4" t="s" r="A56">
        <v>378</v>
      </c>
      <c s="7" t="n" r="AP56">
        <v>9583</v>
      </c>
    </row>
    <row spans="1:59" r="57">
      <c s="4" t="s" r="A57">
        <v>398</v>
      </c>
      <c s="5" t="n" r="AO57">
        <v>25000</v>
      </c>
    </row>
    <row spans="1:59" r="58">
      <c s="4" t="s" r="A58">
        <v>399</v>
      </c>
      <c s="9" t="n" r="AO58">
        <v>0.45</v>
      </c>
    </row>
    <row spans="1:59" r="59">
      <c s="4" t="s" r="A59">
        <v>400</v>
      </c>
      <c s="7" t="n" r="AO59">
        <v>9583</v>
      </c>
    </row>
    <row spans="1:59" r="60">
      <c s="4" t="s" r="A60">
        <v>401</v>
      </c>
      <c s="5" t="n" r="AX60">
        <v>11250</v>
      </c>
    </row>
    <row spans="1:59" r="61">
      <c s="4" t="s" r="A61">
        <v>404</v>
      </c>
    </row>
    <row spans="1:59" r="62">
      <c s="3" t="s" r="A62">
        <v>102</v>
      </c>
    </row>
    <row spans="1:59" r="63">
      <c s="4" t="s" r="A63">
        <v>375</v>
      </c>
      <c s="4" t="s" r="AN63">
        <v>234</v>
      </c>
    </row>
    <row spans="1:59" r="64">
      <c s="4" t="s" r="A64">
        <v>378</v>
      </c>
      <c s="5" t="n" r="BB64">
        <v>21085</v>
      </c>
    </row>
    <row spans="1:59" r="65">
      <c s="4" t="s" r="A65">
        <v>398</v>
      </c>
      <c s="5" t="n" r="AN65">
        <v>25000</v>
      </c>
    </row>
    <row spans="1:59" r="66">
      <c s="4" t="s" r="A66">
        <v>399</v>
      </c>
      <c s="9" t="n" r="AN66">
        <v>0.34</v>
      </c>
    </row>
    <row spans="1:59" r="67">
      <c s="4" t="s" r="A67">
        <v>400</v>
      </c>
      <c s="7" t="n" r="AN67">
        <v>21085</v>
      </c>
    </row>
    <row spans="1:59" r="68">
      <c s="4" t="s" r="A68">
        <v>401</v>
      </c>
      <c s="7" t="n" r="N68">
        <v>8500</v>
      </c>
    </row>
    <row spans="1:59" r="69">
      <c s="4" t="s" r="A69">
        <v>402</v>
      </c>
      <c s="5" t="n" r="N69">
        <v>25000</v>
      </c>
    </row>
    <row spans="1:59" r="70">
      <c s="4" t="s" r="A70">
        <v>405</v>
      </c>
    </row>
    <row spans="1:59" r="71">
      <c s="3" t="s" r="A71">
        <v>102</v>
      </c>
    </row>
    <row spans="1:59" r="72">
      <c s="4" t="s" r="A72">
        <v>375</v>
      </c>
      <c s="4" t="s" r="L72">
        <v>234</v>
      </c>
      <c s="4" t="s" r="AN72">
        <v>234</v>
      </c>
    </row>
    <row spans="1:59" r="73">
      <c s="4" t="s" r="A73">
        <v>376</v>
      </c>
      <c s="5" t="n" r="L73">
        <v>8337</v>
      </c>
      <c s="5" t="n" r="AN73">
        <v>23200</v>
      </c>
    </row>
    <row spans="1:59" r="74">
      <c s="4" t="s" r="A74">
        <v>378</v>
      </c>
      <c s="7" t="n" r="AW74">
        <v>32050</v>
      </c>
      <c s="7" t="n" r="BA74">
        <v>213459</v>
      </c>
      <c s="7" t="n" r="BB74">
        <v>177883</v>
      </c>
    </row>
    <row spans="1:59" r="75">
      <c s="4" t="s" r="A75">
        <v>382</v>
      </c>
      <c s="5" t="n" r="L75">
        <v>8333</v>
      </c>
      <c s="5" t="n" r="AN75">
        <v>46400</v>
      </c>
    </row>
    <row spans="1:59" r="76">
      <c s="4" t="s" r="A76">
        <v>384</v>
      </c>
      <c s="9" t="n" r="L76">
        <v>0.95</v>
      </c>
      <c s="9" t="n" r="AN76">
        <v>0.34</v>
      </c>
    </row>
    <row spans="1:59" r="77">
      <c s="4" t="s" r="A77">
        <v>385</v>
      </c>
      <c s="7" t="n" r="L77">
        <v>63576</v>
      </c>
      <c s="7" t="n" r="AN77">
        <v>391342</v>
      </c>
    </row>
    <row spans="1:59" r="78">
      <c s="4" t="s" r="A78">
        <v>401</v>
      </c>
      <c s="7" t="n" r="M78">
        <v>56580</v>
      </c>
      <c s="7" t="n" r="O78">
        <v>86250</v>
      </c>
      <c s="7" t="n" r="X78">
        <v>6900</v>
      </c>
      <c s="7" t="n" r="AD78">
        <v>6900</v>
      </c>
      <c s="7" t="n" r="AL78">
        <v>3450</v>
      </c>
    </row>
    <row spans="1:59" r="79">
      <c s="4" t="s" r="A79">
        <v>402</v>
      </c>
      <c s="5" t="n" r="M79">
        <v>164000</v>
      </c>
      <c s="5" t="n" r="O79">
        <v>250000</v>
      </c>
      <c s="5" t="n" r="X79">
        <v>20000</v>
      </c>
      <c s="5" t="n" r="AD79">
        <v>20000</v>
      </c>
      <c s="5" t="n" r="AL79">
        <v>10000</v>
      </c>
    </row>
    <row spans="1:59" r="80">
      <c s="4" t="s" r="A80">
        <v>387</v>
      </c>
      <c s="4" t="s" r="AN80">
        <v>406</v>
      </c>
    </row>
    <row spans="1:59" r="81">
      <c s="4" t="s" r="A81">
        <v>389</v>
      </c>
      <c s="4" t="s" r="L81">
        <v>390</v>
      </c>
      <c s="4" t="s" r="AN81">
        <v>407</v>
      </c>
    </row>
    <row spans="1:59" r="82">
      <c s="4" t="s" r="A82">
        <v>391</v>
      </c>
      <c s="5" t="n" r="L82">
        <v>100000</v>
      </c>
      <c s="5" t="n" r="AN82">
        <v>464000</v>
      </c>
    </row>
    <row spans="1:59" r="83">
      <c s="4" t="s" r="A83">
        <v>408</v>
      </c>
      <c s="5" t="n" r="G83">
        <v>100000</v>
      </c>
      <c s="5" t="n" r="M83">
        <v>164000</v>
      </c>
      <c s="5" t="n" r="AW83">
        <v>100000</v>
      </c>
      <c s="5" t="n" r="BD83">
        <v>164000</v>
      </c>
      <c s="5" t="n" r="BE83">
        <v>100000</v>
      </c>
      <c s="5" t="n" r="BF83">
        <v>100000</v>
      </c>
    </row>
    <row spans="1:59" r="84">
      <c s="4" t="s" r="A84">
        <v>409</v>
      </c>
    </row>
    <row spans="1:59" r="85">
      <c s="3" t="s" r="A85">
        <v>102</v>
      </c>
    </row>
    <row spans="1:59" r="86">
      <c s="4" t="s" r="A86">
        <v>384</v>
      </c>
      <c s="9" t="n" r="BA86">
        <v>1.25</v>
      </c>
    </row>
    <row spans="1:59" r="87">
      <c s="4" t="s" r="A87">
        <v>394</v>
      </c>
      <c s="5" t="n" r="T87">
        <v>178750</v>
      </c>
      <c s="5" t="n" r="X87">
        <v>143750</v>
      </c>
    </row>
    <row spans="1:59" r="88">
      <c s="4" t="s" r="A88">
        <v>401</v>
      </c>
      <c s="7" t="n" r="Z88">
        <v>15625</v>
      </c>
      <c s="7" t="n" r="BA88">
        <v>1500000</v>
      </c>
    </row>
    <row spans="1:59" r="89">
      <c s="4" t="s" r="A89">
        <v>410</v>
      </c>
      <c s="5" t="n" r="BA89">
        <v>1500000</v>
      </c>
    </row>
    <row spans="1:59" r="90">
      <c s="4" t="s" r="A90">
        <v>402</v>
      </c>
      <c s="5" t="n" r="BA90">
        <v>12500</v>
      </c>
    </row>
    <row spans="1:59" r="91">
      <c s="4" t="s" r="A91">
        <v>411</v>
      </c>
      <c s="5" t="n" r="BA91">
        <v>30</v>
      </c>
    </row>
    <row spans="1:59" r="92">
      <c s="4" t="s" r="A92">
        <v>412</v>
      </c>
      <c s="5" t="n" r="BA92">
        <v>50000</v>
      </c>
    </row>
    <row spans="1:59" r="93">
      <c s="4" t="s" r="A93">
        <v>413</v>
      </c>
      <c s="4" t="s" r="Z93">
        <v>414</v>
      </c>
      <c s="4" t="s" r="AC93">
        <v>415</v>
      </c>
      <c s="4" t="s" r="AF93">
        <v>416</v>
      </c>
    </row>
    <row spans="1:59" r="94">
      <c s="4" t="s" r="A94">
        <v>417</v>
      </c>
      <c s="5" t="n" r="Z94">
        <v>335000</v>
      </c>
    </row>
    <row spans="1:59" r="95">
      <c s="4" t="s" r="A95">
        <v>395</v>
      </c>
      <c s="4" t="s" r="Z95">
        <v>418</v>
      </c>
      <c s="4" t="s" r="AC95">
        <v>419</v>
      </c>
      <c s="4" t="s" r="AF95">
        <v>420</v>
      </c>
    </row>
    <row spans="1:59" r="96">
      <c s="4" t="s" r="A96">
        <v>421</v>
      </c>
      <c s="4" t="s" r="Z96">
        <v>422</v>
      </c>
      <c s="4" t="s" r="AC96">
        <v>418</v>
      </c>
      <c s="4" t="s" r="AF96">
        <v>423</v>
      </c>
    </row>
    <row spans="1:59" r="97">
      <c s="4" t="s" r="A97">
        <v>424</v>
      </c>
    </row>
    <row spans="1:59" r="98">
      <c s="3" t="s" r="A98">
        <v>102</v>
      </c>
    </row>
    <row spans="1:59" r="99">
      <c s="4" t="s" r="A99">
        <v>402</v>
      </c>
      <c s="5" t="n" r="BA99">
        <v>156250</v>
      </c>
    </row>
    <row spans="1:59" r="100">
      <c s="4" t="s" r="A100">
        <v>395</v>
      </c>
      <c s="4" t="s" r="BA100">
        <v>425</v>
      </c>
    </row>
    <row spans="1:59" r="101">
      <c s="4" t="s" r="A101">
        <v>426</v>
      </c>
    </row>
    <row spans="1:59" r="102">
      <c s="3" t="s" r="A102">
        <v>102</v>
      </c>
    </row>
    <row spans="1:59" r="103">
      <c s="4" t="s" r="A103">
        <v>402</v>
      </c>
      <c s="5" t="n" r="BA103">
        <v>218750</v>
      </c>
    </row>
    <row spans="1:59" r="104">
      <c s="4" t="s" r="A104">
        <v>395</v>
      </c>
      <c s="4" t="s" r="BA104">
        <v>427</v>
      </c>
    </row>
    <row spans="1:59" r="105">
      <c s="4" t="s" r="A105">
        <v>71</v>
      </c>
    </row>
    <row spans="1:59" r="106">
      <c s="3" t="s" r="A106">
        <v>102</v>
      </c>
    </row>
    <row spans="1:59" r="107">
      <c s="4" t="s" r="A107">
        <v>401</v>
      </c>
      <c s="7" t="n" r="AE107">
        <v>50000</v>
      </c>
    </row>
    <row spans="1:59" r="108">
      <c s="4" t="s" r="A108">
        <v>402</v>
      </c>
      <c s="5" t="n" r="Z108">
        <v>12500</v>
      </c>
      <c s="5" t="n" r="AE108">
        <v>40000</v>
      </c>
      <c s="5" t="n" r="BA108">
        <v>375000</v>
      </c>
    </row>
    <row spans="1:59" r="109">
      <c s="4" t="s" r="A109">
        <v>428</v>
      </c>
    </row>
    <row spans="1:59" r="110">
      <c s="3" t="s" r="A110">
        <v>102</v>
      </c>
    </row>
    <row spans="1:59" r="111">
      <c s="4" t="s" r="A111">
        <v>412</v>
      </c>
      <c s="5" t="n" r="AZ111">
        <v>250000</v>
      </c>
    </row>
    <row spans="1:59" r="112">
      <c s="4" t="s" r="A112">
        <v>429</v>
      </c>
      <c s="5" t="n" r="AV112">
        <v>67000</v>
      </c>
      <c s="5" t="n" r="BA112">
        <v>50000</v>
      </c>
    </row>
    <row spans="1:59" r="113">
      <c s="4" t="s" r="A113">
        <v>430</v>
      </c>
    </row>
    <row spans="1:59" r="114">
      <c s="3" t="s" r="A114">
        <v>102</v>
      </c>
    </row>
    <row spans="1:59" r="115">
      <c s="4" t="s" r="A115">
        <v>373</v>
      </c>
      <c s="5" t="n" r="AZ115">
        <v>125000</v>
      </c>
    </row>
    <row spans="1:59" r="116">
      <c s="4" t="s" r="A116">
        <v>384</v>
      </c>
      <c s="7" t="n" r="K116">
        <v>1</v>
      </c>
      <c s="7" t="n" r="AV116">
        <v>1</v>
      </c>
    </row>
    <row spans="1:59" r="117">
      <c s="4" t="s" r="A117">
        <v>391</v>
      </c>
      <c s="5" t="n" r="K117">
        <v>33500</v>
      </c>
      <c s="5" t="n" r="AV117">
        <v>33500</v>
      </c>
    </row>
    <row spans="1:59" r="118">
      <c s="4" t="s" r="A118">
        <v>431</v>
      </c>
    </row>
    <row spans="1:59" r="119">
      <c s="3" t="s" r="A119">
        <v>102</v>
      </c>
    </row>
    <row spans="1:59" r="120">
      <c s="4" t="s" r="A120">
        <v>373</v>
      </c>
      <c s="5" t="n" r="AZ120">
        <v>125000</v>
      </c>
    </row>
    <row spans="1:59" r="121">
      <c s="4" t="s" r="A121">
        <v>384</v>
      </c>
      <c s="9" t="n" r="K121">
        <v>1.25</v>
      </c>
      <c s="9" t="n" r="AV121">
        <v>1.25</v>
      </c>
    </row>
    <row spans="1:59" r="122">
      <c s="4" t="s" r="A122">
        <v>391</v>
      </c>
      <c s="5" t="n" r="K122">
        <v>33500</v>
      </c>
      <c s="5" t="n" r="AV122">
        <v>33500</v>
      </c>
    </row>
    <row spans="1:59" r="123">
      <c s="4" t="s" r="A123">
        <v>432</v>
      </c>
    </row>
    <row spans="1:59" r="124">
      <c s="3" t="s" r="A124">
        <v>102</v>
      </c>
    </row>
    <row spans="1:59" r="125">
      <c s="4" t="s" r="A125">
        <v>375</v>
      </c>
      <c s="4" t="s" r="AJ125">
        <v>433</v>
      </c>
    </row>
    <row spans="1:59" r="126">
      <c s="4" t="s" r="A126">
        <v>378</v>
      </c>
      <c s="7" t="n" r="AZ126">
        <v>10453</v>
      </c>
    </row>
    <row spans="1:59" r="127">
      <c s="4" t="s" r="A127">
        <v>384</v>
      </c>
      <c s="9" t="n" r="AJ127">
        <v>1.25</v>
      </c>
    </row>
    <row spans="1:59" r="128">
      <c s="4" t="s" r="A128">
        <v>385</v>
      </c>
      <c s="7" t="n" r="AJ128">
        <v>10453</v>
      </c>
    </row>
    <row spans="1:59" r="129">
      <c s="4" t="s" r="A129">
        <v>83</v>
      </c>
      <c s="5" t="n" r="Q129">
        <v>10000</v>
      </c>
    </row>
    <row spans="1:59" r="130">
      <c s="4" t="s" r="A130">
        <v>391</v>
      </c>
      <c s="5" t="n" r="AJ130">
        <v>10000</v>
      </c>
    </row>
    <row spans="1:59" r="131">
      <c s="4" t="s" r="A131">
        <v>434</v>
      </c>
    </row>
    <row spans="1:59" r="132">
      <c s="3" t="s" r="A132">
        <v>102</v>
      </c>
    </row>
    <row spans="1:59" r="133">
      <c s="4" t="s" r="A133">
        <v>401</v>
      </c>
      <c s="7" t="n" r="AX133">
        <v>1800000</v>
      </c>
      <c s="7" t="n" r="BF133">
        <v>6849998</v>
      </c>
    </row>
    <row spans="1:59" r="134">
      <c s="4" t="s" r="A134">
        <v>402</v>
      </c>
      <c s="5" t="n" r="AX134">
        <v>1628386</v>
      </c>
      <c s="5" t="n" r="BF134">
        <v>5352671</v>
      </c>
    </row>
    <row spans="1:59" r="135">
      <c s="4" t="s" r="A135">
        <v>368</v>
      </c>
      <c s="7" t="n" r="AI135">
        <v>20000000</v>
      </c>
    </row>
    <row spans="1:59" r="136">
      <c s="4" t="s" r="A136">
        <v>435</v>
      </c>
      <c s="5" t="n" r="AI136">
        <v>150830</v>
      </c>
      <c s="5" t="n" r="AX136">
        <v>27153</v>
      </c>
      <c s="5" t="n" r="BF136">
        <v>103330</v>
      </c>
    </row>
    <row spans="1:59" r="137">
      <c s="4" t="s" r="A137">
        <v>436</v>
      </c>
      <c s="7" t="n" r="AI137">
        <v>162896</v>
      </c>
      <c s="7" t="n" r="AX137">
        <v>34274</v>
      </c>
      <c s="7" t="n" r="BF137">
        <v>168556</v>
      </c>
    </row>
    <row spans="1:59" r="138">
      <c s="4" t="s" r="A138">
        <v>437</v>
      </c>
      <c s="5" t="n" r="AI138">
        <v>301659</v>
      </c>
      <c s="5" t="n" r="BF138">
        <v>198329</v>
      </c>
    </row>
    <row spans="1:59" r="139">
      <c s="4" t="s" r="A139">
        <v>438</v>
      </c>
    </row>
    <row spans="1:59" r="140">
      <c s="3" t="s" r="A140">
        <v>102</v>
      </c>
    </row>
    <row spans="1:59" r="141">
      <c s="4" t="s" r="A141">
        <v>375</v>
      </c>
      <c s="4" t="s" r="AH141">
        <v>234</v>
      </c>
    </row>
    <row spans="1:59" r="142">
      <c s="4" t="s" r="A142">
        <v>376</v>
      </c>
      <c s="5" t="n" r="AH142">
        <v>12500</v>
      </c>
    </row>
    <row spans="1:59" r="143">
      <c s="4" t="s" r="A143">
        <v>377</v>
      </c>
      <c s="5" t="n" r="S143">
        <v>49150</v>
      </c>
      <c s="5" t="n" r="V143">
        <v>62500</v>
      </c>
    </row>
    <row spans="1:59" r="144">
      <c s="4" t="s" r="A144">
        <v>378</v>
      </c>
      <c s="5" t="n" r="AX144">
        <v>13531</v>
      </c>
      <c s="7" t="n" r="AY144">
        <v>41156</v>
      </c>
      <c s="5" t="n" r="AZ144">
        <v>17204</v>
      </c>
    </row>
    <row spans="1:59" r="145">
      <c s="4" t="s" r="A145">
        <v>398</v>
      </c>
      <c s="5" t="n" r="AH145">
        <v>150000</v>
      </c>
    </row>
    <row spans="1:59" r="146">
      <c s="4" t="s" r="A146">
        <v>399</v>
      </c>
      <c s="9" t="n" r="AH146">
        <v>1.01</v>
      </c>
    </row>
    <row spans="1:59" r="147">
      <c s="4" t="s" r="A147">
        <v>400</v>
      </c>
      <c s="7" t="n" r="AH147">
        <v>123241</v>
      </c>
    </row>
    <row spans="1:59" r="148">
      <c s="4" t="s" r="A148">
        <v>401</v>
      </c>
      <c s="7" t="n" r="S148">
        <v>38734</v>
      </c>
    </row>
    <row spans="1:59" r="149">
      <c s="4" t="s" r="A149">
        <v>387</v>
      </c>
      <c s="4" t="s" r="AG149">
        <v>439</v>
      </c>
    </row>
    <row spans="1:59" r="150">
      <c s="4" t="s" r="A150">
        <v>389</v>
      </c>
      <c s="4" t="s" r="AH150">
        <v>433</v>
      </c>
    </row>
    <row spans="1:59" r="151">
      <c s="4" t="s" r="A151">
        <v>440</v>
      </c>
      <c s="4" t="s" r="AG151">
        <v>441</v>
      </c>
    </row>
    <row spans="1:59" r="152">
      <c s="4" t="s" r="A152">
        <v>83</v>
      </c>
      <c s="5" t="n" r="S152">
        <v>38350</v>
      </c>
    </row>
    <row spans="1:59" r="153">
      <c s="4" t="s" r="A153">
        <v>442</v>
      </c>
    </row>
    <row spans="1:59" r="154">
      <c s="3" t="s" r="A154">
        <v>102</v>
      </c>
    </row>
    <row spans="1:59" r="155">
      <c s="4" t="s" r="A155">
        <v>401</v>
      </c>
      <c s="7" t="n" r="AZ155">
        <v>1000000</v>
      </c>
    </row>
    <row spans="1:59" r="156">
      <c s="4" t="s" r="A156">
        <v>411</v>
      </c>
      <c s="5" t="n" r="AZ156">
        <v>4</v>
      </c>
    </row>
    <row spans="1:59" r="157">
      <c s="4" t="s" r="A157">
        <v>443</v>
      </c>
      <c s="5" t="n" r="AZ157">
        <v>1000000</v>
      </c>
    </row>
    <row spans="1:59" r="158">
      <c s="4" t="s" r="A158">
        <v>391</v>
      </c>
      <c s="5" t="n" r="AZ158">
        <v>1000000</v>
      </c>
    </row>
    <row spans="1:59" r="159">
      <c s="4" t="s" r="A159">
        <v>444</v>
      </c>
    </row>
    <row spans="1:59" r="160">
      <c s="3" t="s" r="A160">
        <v>102</v>
      </c>
    </row>
    <row spans="1:59" r="161">
      <c s="4" t="s" r="A161">
        <v>384</v>
      </c>
      <c s="7" t="n" r="AZ161">
        <v>1</v>
      </c>
    </row>
    <row spans="1:59" r="162">
      <c s="4" t="s" r="A162">
        <v>394</v>
      </c>
      <c s="5" t="n" r="T162">
        <v>500000</v>
      </c>
    </row>
    <row spans="1:59" r="163">
      <c s="4" t="s" r="A163">
        <v>445</v>
      </c>
    </row>
    <row spans="1:59" r="164">
      <c s="3" t="s" r="A164">
        <v>102</v>
      </c>
    </row>
    <row spans="1:59" r="165">
      <c s="4" t="s" r="A165">
        <v>384</v>
      </c>
      <c s="9" t="n" r="AZ165">
        <v>1.25</v>
      </c>
    </row>
    <row spans="1:59" r="166">
      <c s="4" t="s" r="A166">
        <v>394</v>
      </c>
      <c s="5" t="n" r="T166">
        <v>500000</v>
      </c>
    </row>
    <row spans="1:59" r="167">
      <c s="4" t="s" r="A167">
        <v>446</v>
      </c>
    </row>
    <row spans="1:59" r="168">
      <c s="3" t="s" r="A168">
        <v>102</v>
      </c>
    </row>
    <row spans="1:59" r="169">
      <c s="4" t="s" r="A169">
        <v>375</v>
      </c>
      <c s="4" t="s" r="AB169">
        <v>234</v>
      </c>
    </row>
    <row spans="1:59" r="170">
      <c s="4" t="s" r="A170">
        <v>376</v>
      </c>
      <c s="5" t="n" r="AB170">
        <v>12500</v>
      </c>
    </row>
    <row spans="1:59" r="171">
      <c s="4" t="s" r="A171">
        <v>377</v>
      </c>
      <c s="5" t="n" r="N171">
        <v>75000</v>
      </c>
      <c s="5" t="n" r="P171">
        <v>25000</v>
      </c>
    </row>
    <row spans="1:59" r="172">
      <c s="4" t="s" r="A172">
        <v>378</v>
      </c>
      <c s="7" t="n" r="AW172">
        <v>3012</v>
      </c>
      <c s="5" t="n" r="AX172">
        <v>37242</v>
      </c>
      <c s="5" t="n" r="AY172">
        <v>15611</v>
      </c>
    </row>
    <row spans="1:59" r="173">
      <c s="4" t="s" r="A173">
        <v>398</v>
      </c>
      <c s="5" t="n" r="AB173">
        <v>100000</v>
      </c>
    </row>
    <row spans="1:59" r="174">
      <c s="4" t="s" r="A174">
        <v>399</v>
      </c>
      <c s="8" t="n" r="AB174">
        <v>0.925</v>
      </c>
    </row>
    <row spans="1:59" r="175">
      <c s="4" t="s" r="A175">
        <v>400</v>
      </c>
      <c s="7" t="n" r="AB175">
        <v>74486</v>
      </c>
    </row>
    <row spans="1:59" r="176">
      <c s="4" t="s" r="A176">
        <v>387</v>
      </c>
      <c s="4" t="s" r="AB176">
        <v>447</v>
      </c>
    </row>
    <row spans="1:59" r="177">
      <c s="4" t="s" r="A177">
        <v>448</v>
      </c>
    </row>
    <row spans="1:59" r="178">
      <c s="3" t="s" r="A178">
        <v>102</v>
      </c>
    </row>
    <row spans="1:59" r="179">
      <c s="4" t="s" r="A179">
        <v>375</v>
      </c>
      <c s="4" t="s" r="AB179">
        <v>234</v>
      </c>
    </row>
    <row spans="1:59" r="180">
      <c s="4" t="s" r="A180">
        <v>376</v>
      </c>
      <c s="5" t="n" r="AB180">
        <v>6250</v>
      </c>
    </row>
    <row spans="1:59" r="181">
      <c s="4" t="s" r="A181">
        <v>377</v>
      </c>
      <c s="5" t="n" r="S181">
        <v>18750</v>
      </c>
      <c s="5" t="n" r="AB181">
        <v>31250</v>
      </c>
    </row>
    <row spans="1:59" r="182">
      <c s="4" t="s" r="A182">
        <v>378</v>
      </c>
      <c s="7" t="n" r="AY182">
        <v>7137</v>
      </c>
    </row>
    <row spans="1:59" r="183">
      <c s="4" t="s" r="A183">
        <v>398</v>
      </c>
      <c s="5" t="n" r="AB183">
        <v>50000</v>
      </c>
    </row>
    <row spans="1:59" r="184">
      <c s="4" t="s" r="A184">
        <v>399</v>
      </c>
      <c s="9" t="n" r="AB184">
        <v>0.93</v>
      </c>
    </row>
    <row spans="1:59" r="185">
      <c s="4" t="s" r="A185">
        <v>400</v>
      </c>
      <c s="7" t="n" r="AB185">
        <v>37486</v>
      </c>
    </row>
    <row spans="1:59" r="186">
      <c s="4" t="s" r="A186">
        <v>387</v>
      </c>
      <c s="4" t="s" r="AB186">
        <v>449</v>
      </c>
    </row>
    <row spans="1:59" r="187">
      <c s="4" t="s" r="A187">
        <v>450</v>
      </c>
      <c s="5" t="n" r="AX187">
        <v>6920</v>
      </c>
    </row>
    <row spans="1:59" r="188">
      <c s="4" t="s" r="A188">
        <v>451</v>
      </c>
    </row>
    <row spans="1:59" r="189">
      <c s="3" t="s" r="A189">
        <v>102</v>
      </c>
    </row>
    <row spans="1:59" r="190">
      <c s="4" t="s" r="A190">
        <v>375</v>
      </c>
      <c s="4" t="s" r="Z190">
        <v>452</v>
      </c>
    </row>
    <row spans="1:59" r="191">
      <c s="4" t="s" r="A191">
        <v>376</v>
      </c>
      <c s="5" t="n" r="Z191">
        <v>9375</v>
      </c>
    </row>
    <row spans="1:59" r="192">
      <c s="4" t="s" r="A192">
        <v>378</v>
      </c>
      <c s="7" t="n" r="AW192">
        <v>40539</v>
      </c>
      <c s="5" t="n" r="AX192">
        <v>33986</v>
      </c>
    </row>
    <row spans="1:59" r="193">
      <c s="4" t="s" r="A193">
        <v>398</v>
      </c>
      <c s="5" t="n" r="Z193">
        <v>75000</v>
      </c>
    </row>
    <row spans="1:59" r="194">
      <c s="4" t="s" r="A194">
        <v>399</v>
      </c>
      <c s="9" t="n" r="Z194">
        <v>1.16</v>
      </c>
    </row>
    <row spans="1:59" r="195">
      <c s="4" t="s" r="A195">
        <v>400</v>
      </c>
      <c s="7" t="n" r="Z195">
        <v>81076</v>
      </c>
    </row>
    <row spans="1:59" r="196">
      <c s="4" t="s" r="A196">
        <v>387</v>
      </c>
      <c s="4" t="s" r="Z196">
        <v>439</v>
      </c>
    </row>
    <row spans="1:59" r="197">
      <c s="4" t="s" r="A197">
        <v>392</v>
      </c>
      <c s="5" t="n" r="G197">
        <v>75000</v>
      </c>
      <c s="5" t="n" r="AW197">
        <v>75000</v>
      </c>
      <c s="5" t="n" r="BE197">
        <v>75000</v>
      </c>
      <c s="5" t="n" r="BF197">
        <v>75000</v>
      </c>
    </row>
    <row spans="1:59" r="198">
      <c s="4" t="s" r="A198">
        <v>453</v>
      </c>
    </row>
    <row spans="1:59" r="199">
      <c s="3" t="s" r="A199">
        <v>102</v>
      </c>
    </row>
    <row spans="1:59" r="200">
      <c s="4" t="s" r="A200">
        <v>375</v>
      </c>
      <c s="4" t="s" r="Y200">
        <v>452</v>
      </c>
    </row>
    <row spans="1:59" r="201">
      <c s="4" t="s" r="A201">
        <v>376</v>
      </c>
      <c s="5" t="n" r="Y201">
        <v>1250</v>
      </c>
    </row>
    <row spans="1:59" r="202">
      <c s="4" t="s" r="A202">
        <v>377</v>
      </c>
      <c s="5" t="n" r="O202">
        <v>2500</v>
      </c>
      <c s="5" t="n" r="R202">
        <v>7500</v>
      </c>
    </row>
    <row spans="1:59" r="203">
      <c s="4" t="s" r="A203">
        <v>378</v>
      </c>
      <c s="7" t="n" r="AW203">
        <v>0</v>
      </c>
      <c s="5" t="n" r="AX203">
        <v>2394</v>
      </c>
    </row>
    <row spans="1:59" r="204">
      <c s="4" t="s" r="A204">
        <v>398</v>
      </c>
      <c s="5" t="n" r="Y204">
        <v>10000</v>
      </c>
    </row>
    <row spans="1:59" r="205">
      <c s="4" t="s" r="A205">
        <v>399</v>
      </c>
      <c s="9" t="n" r="Y205">
        <v>1.03</v>
      </c>
    </row>
    <row spans="1:59" r="206">
      <c s="4" t="s" r="A206">
        <v>400</v>
      </c>
      <c s="7" t="n" r="Y206">
        <v>9574</v>
      </c>
    </row>
    <row spans="1:59" r="207">
      <c s="4" t="s" r="A207">
        <v>387</v>
      </c>
      <c s="4" t="s" r="Y207">
        <v>439</v>
      </c>
    </row>
    <row spans="1:59" r="208">
      <c s="4" t="s" r="A208">
        <v>454</v>
      </c>
    </row>
    <row spans="1:59" r="209">
      <c s="3" t="s" r="A209">
        <v>102</v>
      </c>
    </row>
    <row spans="1:59" r="210">
      <c s="4" t="s" r="A210">
        <v>375</v>
      </c>
      <c s="4" t="s" r="Y210">
        <v>452</v>
      </c>
    </row>
    <row spans="1:59" r="211">
      <c s="4" t="s" r="A211">
        <v>376</v>
      </c>
      <c s="5" t="n" r="Y211">
        <v>25000</v>
      </c>
    </row>
    <row spans="1:59" r="212">
      <c s="4" t="s" r="A212">
        <v>378</v>
      </c>
      <c s="7" t="n" r="AW212">
        <v>20425</v>
      </c>
      <c s="5" t="n" r="AX212">
        <v>60399</v>
      </c>
    </row>
    <row spans="1:59" r="213">
      <c s="4" t="s" r="A213">
        <v>398</v>
      </c>
      <c s="5" t="n" r="Y213">
        <v>100000</v>
      </c>
    </row>
    <row spans="1:59" r="214">
      <c s="4" t="s" r="A214">
        <v>399</v>
      </c>
      <c s="7" t="n" r="Y214">
        <v>1</v>
      </c>
    </row>
    <row spans="1:59" r="215">
      <c s="4" t="s" r="A215">
        <v>400</v>
      </c>
      <c s="7" t="n" r="Y215">
        <v>80824</v>
      </c>
    </row>
    <row spans="1:59" r="216">
      <c s="4" t="s" r="A216">
        <v>392</v>
      </c>
      <c s="5" t="n" r="G216">
        <v>100000</v>
      </c>
      <c s="5" t="n" r="AW216">
        <v>100000</v>
      </c>
      <c s="5" t="n" r="BE216">
        <v>100000</v>
      </c>
      <c s="5" t="n" r="BF216">
        <v>100000</v>
      </c>
    </row>
    <row spans="1:59" r="217">
      <c s="4" t="s" r="A217">
        <v>455</v>
      </c>
    </row>
    <row spans="1:59" r="218">
      <c s="3" t="s" r="A218">
        <v>102</v>
      </c>
    </row>
    <row spans="1:59" r="219">
      <c s="4" t="s" r="A219">
        <v>401</v>
      </c>
      <c s="7" t="n" r="AW219">
        <v>1036148</v>
      </c>
      <c s="7" t="n" r="AX219">
        <v>478500</v>
      </c>
      <c s="7" t="n" r="BD219">
        <v>1514647</v>
      </c>
      <c s="7" t="n" r="BE219">
        <v>1514647</v>
      </c>
    </row>
    <row spans="1:59" r="220">
      <c s="4" t="s" r="A220">
        <v>402</v>
      </c>
      <c s="5" t="n" r="AW220">
        <v>1063648</v>
      </c>
      <c s="5" t="n" r="AX220">
        <v>500000</v>
      </c>
      <c s="5" t="n" r="BD220">
        <v>1563648</v>
      </c>
      <c s="5" t="n" r="BE220">
        <v>1563648</v>
      </c>
    </row>
    <row spans="1:59" r="221">
      <c s="4" t="s" r="A221">
        <v>435</v>
      </c>
      <c s="5" t="n" r="X221">
        <v>200000</v>
      </c>
      <c s="5" t="n" r="AW221">
        <v>15630</v>
      </c>
      <c s="5" t="n" r="AX221">
        <v>7642</v>
      </c>
      <c s="5" t="n" r="BD221">
        <v>23272</v>
      </c>
      <c s="5" t="n" r="BE221">
        <v>23272</v>
      </c>
    </row>
    <row spans="1:59" r="222">
      <c s="4" t="s" r="A222">
        <v>436</v>
      </c>
      <c s="7" t="n" r="X222">
        <v>170000</v>
      </c>
      <c s="7" t="n" r="AW222">
        <v>16862</v>
      </c>
      <c s="7" t="n" r="AX222">
        <v>7882</v>
      </c>
      <c s="7" t="n" r="BD222">
        <v>24745</v>
      </c>
      <c s="7" t="n" r="BE222">
        <v>24745</v>
      </c>
    </row>
    <row spans="1:59" r="223">
      <c s="4" t="s" r="A223">
        <v>437</v>
      </c>
      <c s="5" t="n" r="X223">
        <v>400000</v>
      </c>
      <c s="5" t="n" r="BD223">
        <v>376728</v>
      </c>
      <c s="5" t="n" r="BE223">
        <v>376728</v>
      </c>
    </row>
    <row spans="1:59" r="224">
      <c s="4" t="s" r="A224">
        <v>456</v>
      </c>
    </row>
    <row spans="1:59" r="225">
      <c s="3" t="s" r="A225">
        <v>102</v>
      </c>
    </row>
    <row spans="1:59" r="226">
      <c s="4" t="s" r="A226">
        <v>375</v>
      </c>
      <c s="4" t="s" r="U226">
        <v>452</v>
      </c>
    </row>
    <row spans="1:59" r="227">
      <c s="4" t="s" r="A227">
        <v>378</v>
      </c>
      <c s="5" t="n" r="AX227">
        <v>17852</v>
      </c>
    </row>
    <row spans="1:59" r="228">
      <c s="4" t="s" r="A228">
        <v>398</v>
      </c>
      <c s="5" t="n" r="U228">
        <v>25000</v>
      </c>
    </row>
    <row spans="1:59" r="229">
      <c s="4" t="s" r="A229">
        <v>399</v>
      </c>
      <c s="9" t="n" r="U229">
        <v>0.84</v>
      </c>
    </row>
    <row spans="1:59" r="230">
      <c s="4" t="s" r="A230">
        <v>400</v>
      </c>
      <c s="7" t="n" r="U230">
        <v>17852</v>
      </c>
    </row>
    <row spans="1:59" r="231">
      <c s="4" t="s" r="A231">
        <v>392</v>
      </c>
      <c s="5" t="n" r="G231">
        <v>25000</v>
      </c>
      <c s="5" t="n" r="AW231">
        <v>25000</v>
      </c>
      <c s="5" t="n" r="BE231">
        <v>25000</v>
      </c>
      <c s="5" t="n" r="BF231">
        <v>25000</v>
      </c>
    </row>
    <row spans="1:59" r="232">
      <c s="4" t="s" r="A232">
        <v>457</v>
      </c>
    </row>
    <row spans="1:59" r="233">
      <c s="3" t="s" r="A233">
        <v>102</v>
      </c>
    </row>
    <row spans="1:59" r="234">
      <c s="4" t="s" r="A234">
        <v>375</v>
      </c>
      <c s="4" t="s" r="U234">
        <v>452</v>
      </c>
    </row>
    <row spans="1:59" r="235">
      <c s="4" t="s" r="A235">
        <v>376</v>
      </c>
      <c s="5" t="n" r="U235">
        <v>10000</v>
      </c>
    </row>
    <row spans="1:59" r="236">
      <c s="4" t="s" r="A236">
        <v>378</v>
      </c>
      <c s="7" t="n" r="AW236">
        <v>7219</v>
      </c>
      <c s="5" t="n" r="AX236">
        <v>28485</v>
      </c>
    </row>
    <row spans="1:59" r="237">
      <c s="4" t="s" r="A237">
        <v>382</v>
      </c>
      <c s="5" t="n" r="U237">
        <v>20000</v>
      </c>
    </row>
    <row spans="1:59" r="238">
      <c s="4" t="s" r="A238">
        <v>398</v>
      </c>
      <c s="5" t="n" r="U238">
        <v>50000</v>
      </c>
    </row>
    <row spans="1:59" r="239">
      <c s="4" t="s" r="A239">
        <v>399</v>
      </c>
      <c s="9" t="n" r="U239">
        <v>0.84</v>
      </c>
    </row>
    <row spans="1:59" r="240">
      <c s="4" t="s" r="A240">
        <v>400</v>
      </c>
      <c s="7" t="n" r="U240">
        <v>35704</v>
      </c>
    </row>
    <row spans="1:59" r="241">
      <c s="4" t="s" r="A241">
        <v>387</v>
      </c>
      <c s="4" t="s" r="U241">
        <v>439</v>
      </c>
    </row>
    <row spans="1:59" r="242">
      <c s="4" t="s" r="A242">
        <v>440</v>
      </c>
      <c s="4" t="s" r="U242">
        <v>458</v>
      </c>
    </row>
    <row spans="1:59" r="243">
      <c s="4" t="s" r="A243">
        <v>392</v>
      </c>
      <c s="5" t="n" r="G243">
        <v>50000</v>
      </c>
      <c s="5" t="n" r="AW243">
        <v>50000</v>
      </c>
      <c s="5" t="n" r="BE243">
        <v>50000</v>
      </c>
      <c s="5" t="n" r="BF243">
        <v>50000</v>
      </c>
    </row>
    <row spans="1:59" r="244">
      <c s="4" t="s" r="A244">
        <v>459</v>
      </c>
    </row>
    <row spans="1:59" r="245">
      <c s="3" t="s" r="A245">
        <v>102</v>
      </c>
    </row>
    <row spans="1:59" r="246">
      <c s="4" t="s" r="A246">
        <v>375</v>
      </c>
      <c s="4" t="s" r="S246">
        <v>452</v>
      </c>
    </row>
    <row spans="1:59" r="247">
      <c s="4" t="s" r="A247">
        <v>376</v>
      </c>
      <c s="5" t="n" r="S247">
        <v>50000</v>
      </c>
    </row>
    <row spans="1:59" r="248">
      <c s="4" t="s" r="A248">
        <v>378</v>
      </c>
      <c s="7" t="n" r="AW248">
        <v>43527</v>
      </c>
      <c s="5" t="n" r="AX248">
        <v>50801</v>
      </c>
    </row>
    <row spans="1:59" r="249">
      <c s="4" t="s" r="A249">
        <v>398</v>
      </c>
      <c s="5" t="n" r="S249">
        <v>200000</v>
      </c>
    </row>
    <row spans="1:59" r="250">
      <c s="4" t="s" r="A250">
        <v>399</v>
      </c>
      <c s="9" t="n" r="S250">
        <v>0.93</v>
      </c>
    </row>
    <row spans="1:59" r="251">
      <c s="4" t="s" r="A251">
        <v>400</v>
      </c>
      <c s="7" t="n" r="S251">
        <v>174106</v>
      </c>
    </row>
    <row spans="1:59" r="252">
      <c s="4" t="s" r="A252">
        <v>387</v>
      </c>
      <c s="4" t="s" r="S252">
        <v>460</v>
      </c>
    </row>
    <row spans="1:59" r="253">
      <c s="4" t="s" r="A253">
        <v>440</v>
      </c>
      <c s="4" t="s" r="S253">
        <v>461</v>
      </c>
    </row>
    <row spans="1:59" r="254">
      <c s="4" t="s" r="A254">
        <v>392</v>
      </c>
      <c s="5" t="n" r="G254">
        <v>200000</v>
      </c>
      <c s="5" t="n" r="AW254">
        <v>200000</v>
      </c>
      <c s="5" t="n" r="BE254">
        <v>200000</v>
      </c>
      <c s="5" t="n" r="BF254">
        <v>200000</v>
      </c>
    </row>
    <row spans="1:59" r="255">
      <c s="4" t="s" r="A255">
        <v>462</v>
      </c>
    </row>
    <row spans="1:59" r="256">
      <c s="3" t="s" r="A256">
        <v>102</v>
      </c>
    </row>
    <row spans="1:59" r="257">
      <c s="4" t="s" r="A257">
        <v>375</v>
      </c>
      <c s="4" t="s" r="R257">
        <v>234</v>
      </c>
      <c s="4" t="s" r="AU257">
        <v>234</v>
      </c>
    </row>
    <row spans="1:59" r="258">
      <c s="4" t="s" r="A258">
        <v>376</v>
      </c>
      <c s="5" t="n" r="R258">
        <v>7500</v>
      </c>
      <c s="5" t="n" r="AU258">
        <v>7500</v>
      </c>
    </row>
    <row spans="1:59" r="259">
      <c s="4" t="s" r="A259">
        <v>378</v>
      </c>
      <c s="7" t="n" r="AU259">
        <v>11997</v>
      </c>
      <c s="7" t="n" r="AW259">
        <v>53313</v>
      </c>
      <c s="7" t="n" r="AX259">
        <v>0</v>
      </c>
    </row>
    <row spans="1:59" r="260">
      <c s="4" t="s" r="A260">
        <v>382</v>
      </c>
      <c s="5" t="n" r="R260">
        <v>25000</v>
      </c>
      <c s="5" t="n" r="AU260">
        <v>25000</v>
      </c>
    </row>
    <row spans="1:59" r="261">
      <c s="4" t="s" r="A261">
        <v>384</v>
      </c>
      <c s="9" t="n" r="D261">
        <v>0.77</v>
      </c>
      <c s="8" t="n" r="R261">
        <v>0.715</v>
      </c>
      <c s="9" t="n" r="AU261">
        <v>0.77</v>
      </c>
      <c s="8" t="n" r="AX261">
        <v>0.715</v>
      </c>
    </row>
    <row spans="1:59" r="262">
      <c s="4" t="s" r="A262">
        <v>385</v>
      </c>
      <c s="7" t="n" r="D262">
        <v>48656</v>
      </c>
      <c s="7" t="n" r="R262">
        <v>53313</v>
      </c>
      <c s="7" t="n" r="AU262">
        <v>48656</v>
      </c>
      <c s="7" t="n" r="AX262">
        <v>53313</v>
      </c>
    </row>
    <row spans="1:59" r="263">
      <c s="4" t="s" r="A263">
        <v>387</v>
      </c>
      <c s="4" t="s" r="R263">
        <v>463</v>
      </c>
      <c s="4" t="s" r="AU263">
        <v>406</v>
      </c>
    </row>
    <row spans="1:59" r="264">
      <c s="4" t="s" r="A264">
        <v>389</v>
      </c>
      <c s="4" t="s" r="R264">
        <v>464</v>
      </c>
      <c s="4" t="s" r="AU264">
        <v>464</v>
      </c>
    </row>
    <row spans="1:59" r="265">
      <c s="4" t="s" r="A265">
        <v>391</v>
      </c>
      <c s="5" t="n" r="D265">
        <v>100000</v>
      </c>
      <c s="5" t="n" r="G265">
        <v>100000</v>
      </c>
      <c s="5" t="n" r="R265">
        <v>100000</v>
      </c>
      <c s="5" t="n" r="AU265">
        <v>100000</v>
      </c>
      <c s="5" t="n" r="AW265">
        <v>100000</v>
      </c>
      <c s="5" t="n" r="AX265">
        <v>100000</v>
      </c>
      <c s="5" t="n" r="BE265">
        <v>100000</v>
      </c>
      <c s="5" t="n" r="BF265">
        <v>100000</v>
      </c>
    </row>
    <row spans="1:59" r="266">
      <c s="4" t="s" r="A266">
        <v>465</v>
      </c>
    </row>
    <row spans="1:59" r="267">
      <c s="3" t="s" r="A267">
        <v>102</v>
      </c>
    </row>
    <row spans="1:59" r="268">
      <c s="4" t="s" r="A268">
        <v>375</v>
      </c>
      <c s="4" t="s" r="O268">
        <v>452</v>
      </c>
    </row>
    <row spans="1:59" r="269">
      <c s="4" t="s" r="A269">
        <v>376</v>
      </c>
      <c s="5" t="n" r="O269">
        <v>3750</v>
      </c>
    </row>
    <row spans="1:59" r="270">
      <c s="4" t="s" r="A270">
        <v>378</v>
      </c>
      <c s="7" t="n" r="AW270">
        <v>10100</v>
      </c>
    </row>
    <row spans="1:59" r="271">
      <c s="4" t="s" r="A271">
        <v>398</v>
      </c>
      <c s="5" t="n" r="O271">
        <v>30000</v>
      </c>
    </row>
    <row spans="1:59" r="272">
      <c s="4" t="s" r="A272">
        <v>399</v>
      </c>
      <c s="9" t="n" r="O272">
        <v>0.92</v>
      </c>
    </row>
    <row spans="1:59" r="273">
      <c s="4" t="s" r="A273">
        <v>400</v>
      </c>
      <c s="7" t="n" r="O273">
        <v>23304</v>
      </c>
    </row>
    <row spans="1:59" r="274">
      <c s="4" t="s" r="A274">
        <v>387</v>
      </c>
      <c s="4" t="s" r="O274">
        <v>439</v>
      </c>
    </row>
    <row spans="1:59" r="275">
      <c s="4" t="s" r="A275">
        <v>392</v>
      </c>
      <c s="5" t="n" r="G275">
        <v>30000</v>
      </c>
      <c s="5" t="n" r="AW275">
        <v>30000</v>
      </c>
      <c s="5" t="n" r="BE275">
        <v>30000</v>
      </c>
      <c s="5" t="n" r="BF275">
        <v>30000</v>
      </c>
    </row>
    <row spans="1:59" r="276">
      <c s="4" t="s" r="A276">
        <v>466</v>
      </c>
    </row>
    <row spans="1:59" r="277">
      <c s="3" t="s" r="A277">
        <v>102</v>
      </c>
    </row>
    <row spans="1:59" r="278">
      <c s="4" t="s" r="A278">
        <v>375</v>
      </c>
      <c s="4" t="s" r="O278">
        <v>452</v>
      </c>
    </row>
    <row spans="1:59" r="279">
      <c s="4" t="s" r="A279">
        <v>376</v>
      </c>
      <c s="5" t="n" r="O279">
        <v>9375</v>
      </c>
    </row>
    <row spans="1:59" r="280">
      <c s="4" t="s" r="A280">
        <v>378</v>
      </c>
      <c s="7" t="n" r="AW280">
        <v>24829</v>
      </c>
    </row>
    <row spans="1:59" r="281">
      <c s="4" t="s" r="A281">
        <v>398</v>
      </c>
      <c s="5" t="n" r="O281">
        <v>75000</v>
      </c>
    </row>
    <row spans="1:59" r="282">
      <c s="4" t="s" r="A282">
        <v>399</v>
      </c>
      <c s="9" t="n" r="O282">
        <v>0.92</v>
      </c>
    </row>
    <row spans="1:59" r="283">
      <c s="4" t="s" r="A283">
        <v>400</v>
      </c>
      <c s="7" t="n" r="O283">
        <v>58384</v>
      </c>
    </row>
    <row spans="1:59" r="284">
      <c s="4" t="s" r="A284">
        <v>387</v>
      </c>
      <c s="4" t="s" r="O284">
        <v>439</v>
      </c>
    </row>
    <row spans="1:59" r="285">
      <c s="4" t="s" r="A285">
        <v>392</v>
      </c>
      <c s="5" t="n" r="G285">
        <v>75000</v>
      </c>
      <c s="5" t="n" r="AW285">
        <v>75000</v>
      </c>
      <c s="5" t="n" r="BE285">
        <v>75000</v>
      </c>
      <c s="5" t="n" r="BF285">
        <v>75000</v>
      </c>
    </row>
    <row spans="1:59" r="286">
      <c s="4" t="s" r="A286">
        <v>467</v>
      </c>
    </row>
    <row spans="1:59" r="287">
      <c s="3" t="s" r="A287">
        <v>102</v>
      </c>
    </row>
    <row spans="1:59" r="288">
      <c s="4" t="s" r="A288">
        <v>375</v>
      </c>
      <c s="4" t="s" r="O288">
        <v>452</v>
      </c>
    </row>
    <row spans="1:59" r="289">
      <c s="4" t="s" r="A289">
        <v>376</v>
      </c>
      <c s="5" t="n" r="O289">
        <v>6250</v>
      </c>
    </row>
    <row spans="1:59" r="290">
      <c s="4" t="s" r="A290">
        <v>378</v>
      </c>
      <c s="7" t="n" r="AW290">
        <v>16164</v>
      </c>
    </row>
    <row spans="1:59" r="291">
      <c s="4" t="s" r="A291">
        <v>398</v>
      </c>
      <c s="5" t="n" r="O291">
        <v>50000</v>
      </c>
    </row>
    <row spans="1:59" r="292">
      <c s="4" t="s" r="A292">
        <v>399</v>
      </c>
      <c s="9" t="n" r="O292">
        <v>0.92</v>
      </c>
    </row>
    <row spans="1:59" r="293">
      <c s="4" t="s" r="A293">
        <v>400</v>
      </c>
      <c s="7" t="n" r="O293">
        <v>38922</v>
      </c>
    </row>
    <row spans="1:59" r="294">
      <c s="4" t="s" r="A294">
        <v>387</v>
      </c>
      <c s="4" t="s" r="O294">
        <v>439</v>
      </c>
    </row>
    <row spans="1:59" r="295">
      <c s="4" t="s" r="A295">
        <v>392</v>
      </c>
      <c s="5" t="n" r="G295">
        <v>50000</v>
      </c>
      <c s="5" t="n" r="AW295">
        <v>50000</v>
      </c>
      <c s="5" t="n" r="BE295">
        <v>50000</v>
      </c>
      <c s="5" t="n" r="BF295">
        <v>50000</v>
      </c>
    </row>
    <row spans="1:59" r="296">
      <c s="4" t="s" r="A296">
        <v>468</v>
      </c>
    </row>
    <row spans="1:59" r="297">
      <c s="3" t="s" r="A297">
        <v>102</v>
      </c>
    </row>
    <row spans="1:59" r="298">
      <c s="4" t="s" r="A298">
        <v>375</v>
      </c>
      <c s="4" t="s" r="O298">
        <v>452</v>
      </c>
    </row>
    <row spans="1:59" r="299">
      <c s="4" t="s" r="A299">
        <v>376</v>
      </c>
      <c s="5" t="n" r="O299">
        <v>15625</v>
      </c>
    </row>
    <row spans="1:59" r="300">
      <c s="4" t="s" r="A300">
        <v>378</v>
      </c>
      <c s="7" t="n" r="AW300">
        <v>47975</v>
      </c>
    </row>
    <row spans="1:59" r="301">
      <c s="4" t="s" r="A301">
        <v>398</v>
      </c>
      <c s="5" t="n" r="O301">
        <v>125000</v>
      </c>
    </row>
    <row spans="1:59" r="302">
      <c s="4" t="s" r="A302">
        <v>399</v>
      </c>
      <c s="9" t="n" r="O302">
        <v>0.92</v>
      </c>
    </row>
    <row spans="1:59" r="303">
      <c s="4" t="s" r="A303">
        <v>400</v>
      </c>
      <c s="7" t="n" r="O303">
        <v>96211</v>
      </c>
    </row>
    <row spans="1:59" r="304">
      <c s="4" t="s" r="A304">
        <v>387</v>
      </c>
      <c s="4" t="s" r="O304">
        <v>439</v>
      </c>
    </row>
    <row spans="1:59" r="305">
      <c s="4" t="s" r="A305">
        <v>440</v>
      </c>
      <c s="4" t="s" r="O305">
        <v>469</v>
      </c>
    </row>
    <row spans="1:59" r="306">
      <c s="4" t="s" r="A306">
        <v>392</v>
      </c>
      <c s="5" t="n" r="G306">
        <v>125000</v>
      </c>
      <c s="5" t="n" r="AW306">
        <v>125000</v>
      </c>
      <c s="5" t="n" r="BE306">
        <v>125000</v>
      </c>
      <c s="5" t="n" r="BF306">
        <v>125000</v>
      </c>
    </row>
    <row spans="1:59" r="307">
      <c s="4" t="s" r="A307">
        <v>470</v>
      </c>
    </row>
    <row spans="1:59" r="308">
      <c s="3" t="s" r="A308">
        <v>102</v>
      </c>
    </row>
    <row spans="1:59" r="309">
      <c s="4" t="s" r="A309">
        <v>375</v>
      </c>
      <c s="4" t="s" r="O309">
        <v>452</v>
      </c>
    </row>
    <row spans="1:59" r="310">
      <c s="4" t="s" r="A310">
        <v>376</v>
      </c>
      <c s="5" t="n" r="O310">
        <v>7500</v>
      </c>
    </row>
    <row spans="1:59" r="311">
      <c s="4" t="s" r="A311">
        <v>378</v>
      </c>
      <c s="7" t="n" r="AW311">
        <v>22162</v>
      </c>
    </row>
    <row spans="1:59" r="312">
      <c s="4" t="s" r="A312">
        <v>398</v>
      </c>
      <c s="5" t="n" r="O312">
        <v>30000</v>
      </c>
    </row>
    <row spans="1:59" r="313">
      <c s="4" t="s" r="A313">
        <v>399</v>
      </c>
      <c s="9" t="n" r="O313">
        <v>0.92</v>
      </c>
    </row>
    <row spans="1:59" r="314">
      <c s="4" t="s" r="A314">
        <v>400</v>
      </c>
      <c s="7" t="n" r="O314">
        <v>22222</v>
      </c>
    </row>
    <row spans="1:59" r="315">
      <c s="4" t="s" r="A315">
        <v>387</v>
      </c>
      <c s="4" t="s" r="O315">
        <v>439</v>
      </c>
    </row>
    <row spans="1:59" r="316">
      <c s="4" t="s" r="A316">
        <v>392</v>
      </c>
      <c s="5" t="n" r="G316">
        <v>30000</v>
      </c>
      <c s="5" t="n" r="AW316">
        <v>30000</v>
      </c>
      <c s="5" t="n" r="BE316">
        <v>30000</v>
      </c>
      <c s="5" t="n" r="BF316">
        <v>30000</v>
      </c>
    </row>
    <row spans="1:59" r="317">
      <c s="4" t="s" r="A317">
        <v>471</v>
      </c>
    </row>
    <row spans="1:59" r="318">
      <c s="3" t="s" r="A318">
        <v>102</v>
      </c>
    </row>
    <row spans="1:59" r="319">
      <c s="4" t="s" r="A319">
        <v>375</v>
      </c>
      <c s="4" t="s" r="O319">
        <v>452</v>
      </c>
    </row>
    <row spans="1:59" r="320">
      <c s="4" t="s" r="A320">
        <v>376</v>
      </c>
      <c s="5" t="n" r="O320">
        <v>10000</v>
      </c>
    </row>
    <row spans="1:59" r="321">
      <c s="4" t="s" r="A321">
        <v>378</v>
      </c>
      <c s="7" t="n" r="AW321">
        <v>29550</v>
      </c>
    </row>
    <row spans="1:59" r="322">
      <c s="4" t="s" r="A322">
        <v>398</v>
      </c>
      <c s="5" t="n" r="O322">
        <v>40000</v>
      </c>
    </row>
    <row spans="1:59" r="323">
      <c s="4" t="s" r="A323">
        <v>399</v>
      </c>
      <c s="9" t="n" r="O323">
        <v>0.92</v>
      </c>
    </row>
    <row spans="1:59" r="324">
      <c s="4" t="s" r="A324">
        <v>400</v>
      </c>
      <c s="7" t="n" r="O324">
        <v>29630</v>
      </c>
    </row>
    <row spans="1:59" r="325">
      <c s="4" t="s" r="A325">
        <v>387</v>
      </c>
      <c s="4" t="s" r="O325">
        <v>439</v>
      </c>
    </row>
    <row spans="1:59" r="326">
      <c s="4" t="s" r="A326">
        <v>440</v>
      </c>
      <c s="4" t="s" r="O326">
        <v>469</v>
      </c>
    </row>
    <row spans="1:59" r="327">
      <c s="4" t="s" r="A327">
        <v>392</v>
      </c>
      <c s="5" t="n" r="G327">
        <v>40000</v>
      </c>
      <c s="5" t="n" r="AW327">
        <v>40000</v>
      </c>
      <c s="5" t="n" r="BE327">
        <v>40000</v>
      </c>
      <c s="5" t="n" r="BF327">
        <v>40000</v>
      </c>
    </row>
    <row spans="1:59" r="328">
      <c s="4" t="s" r="A328">
        <v>383</v>
      </c>
    </row>
    <row spans="1:59" r="329">
      <c s="3" t="s" r="A329">
        <v>102</v>
      </c>
    </row>
    <row spans="1:59" r="330">
      <c s="4" t="s" r="A330">
        <v>375</v>
      </c>
      <c s="4" t="s" r="O330">
        <v>234</v>
      </c>
    </row>
    <row spans="1:59" r="331">
      <c s="4" t="s" r="A331">
        <v>376</v>
      </c>
      <c s="5" t="n" r="O331">
        <v>7500</v>
      </c>
    </row>
    <row spans="1:59" r="332">
      <c s="4" t="s" r="A332">
        <v>377</v>
      </c>
      <c s="5" t="n" r="I332">
        <v>22500</v>
      </c>
    </row>
    <row spans="1:59" r="333">
      <c s="4" t="s" r="A333">
        <v>378</v>
      </c>
      <c s="7" t="n" r="AW333">
        <v>39061</v>
      </c>
    </row>
    <row spans="1:59" r="334">
      <c s="4" t="s" r="A334">
        <v>382</v>
      </c>
      <c s="5" t="n" r="O334">
        <v>25000</v>
      </c>
    </row>
    <row spans="1:59" r="335">
      <c s="4" t="s" r="A335">
        <v>384</v>
      </c>
      <c s="9" t="n" r="O335">
        <v>0.92</v>
      </c>
    </row>
    <row spans="1:59" r="336">
      <c s="4" t="s" r="A336">
        <v>385</v>
      </c>
      <c s="7" t="n" r="O336">
        <v>66936</v>
      </c>
    </row>
    <row spans="1:59" r="337">
      <c s="4" t="s" r="A337">
        <v>387</v>
      </c>
      <c s="4" t="s" r="O337">
        <v>463</v>
      </c>
    </row>
    <row spans="1:59" r="338">
      <c s="4" t="s" r="A338">
        <v>440</v>
      </c>
      <c s="4" t="s" r="O338">
        <v>469</v>
      </c>
    </row>
    <row spans="1:59" r="339">
      <c s="4" t="s" r="A339">
        <v>391</v>
      </c>
      <c s="5" t="n" r="O339">
        <v>100000</v>
      </c>
    </row>
    <row spans="1:59" r="340">
      <c s="4" t="s" r="A340">
        <v>392</v>
      </c>
      <c s="5" t="n" r="G340">
        <v>77500</v>
      </c>
      <c s="5" t="n" r="AW340">
        <v>77500</v>
      </c>
      <c s="5" t="n" r="BE340">
        <v>77500</v>
      </c>
      <c s="5" t="n" r="BF340">
        <v>77500</v>
      </c>
    </row>
    <row spans="1:59" r="341">
      <c s="4" t="s" r="A341">
        <v>472</v>
      </c>
      <c s="5" t="n" r="O341">
        <v>75000</v>
      </c>
    </row>
    <row spans="1:59" r="342">
      <c s="4" t="s" r="A342">
        <v>473</v>
      </c>
    </row>
    <row spans="1:59" r="343">
      <c s="3" t="s" r="A343">
        <v>102</v>
      </c>
    </row>
    <row spans="1:59" r="344">
      <c s="4" t="s" r="A344">
        <v>375</v>
      </c>
      <c s="4" t="s" r="N344">
        <v>452</v>
      </c>
    </row>
    <row spans="1:59" r="345">
      <c s="4" t="s" r="A345">
        <v>376</v>
      </c>
      <c s="5" t="n" r="N345">
        <v>50000</v>
      </c>
    </row>
    <row spans="1:59" r="346">
      <c s="4" t="s" r="A346">
        <v>378</v>
      </c>
      <c s="7" t="n" r="AW346">
        <v>50264</v>
      </c>
    </row>
    <row spans="1:59" r="347">
      <c s="4" t="s" r="A347">
        <v>382</v>
      </c>
      <c s="5" t="n" r="N347">
        <v>50000</v>
      </c>
    </row>
    <row spans="1:59" r="348">
      <c s="4" t="s" r="A348">
        <v>398</v>
      </c>
      <c s="5" t="n" r="N348">
        <v>200000</v>
      </c>
    </row>
    <row spans="1:59" r="349">
      <c s="4" t="s" r="A349">
        <v>399</v>
      </c>
      <c s="8" t="n" r="N349">
        <v>0.763</v>
      </c>
    </row>
    <row spans="1:59" r="350">
      <c s="4" t="s" r="A350">
        <v>400</v>
      </c>
      <c s="7" t="n" r="N350">
        <v>122515</v>
      </c>
    </row>
    <row spans="1:59" r="351">
      <c s="4" t="s" r="A351">
        <v>387</v>
      </c>
      <c s="4" t="s" r="N351">
        <v>474</v>
      </c>
    </row>
    <row spans="1:59" r="352">
      <c s="4" t="s" r="A352">
        <v>392</v>
      </c>
      <c s="5" t="n" r="G352">
        <v>200000</v>
      </c>
      <c s="5" t="n" r="AW352">
        <v>200000</v>
      </c>
      <c s="5" t="n" r="BE352">
        <v>200000</v>
      </c>
      <c s="5" t="n" r="BF352">
        <v>200000</v>
      </c>
    </row>
    <row spans="1:59" r="353">
      <c s="4" t="s" r="A353">
        <v>475</v>
      </c>
    </row>
    <row spans="1:59" r="354">
      <c s="3" t="s" r="A354">
        <v>102</v>
      </c>
    </row>
    <row spans="1:59" r="355">
      <c s="4" t="s" r="A355">
        <v>375</v>
      </c>
      <c s="4" t="s" r="BA355">
        <v>234</v>
      </c>
    </row>
    <row spans="1:59" r="356">
      <c s="4" t="s" r="A356">
        <v>376</v>
      </c>
      <c s="5" t="n" r="BA356">
        <v>162500</v>
      </c>
    </row>
    <row spans="1:59" r="357">
      <c s="4" t="s" r="A357">
        <v>378</v>
      </c>
      <c s="7" t="n" r="AZ357">
        <v>306765</v>
      </c>
      <c s="7" t="n" r="BA357">
        <v>580167</v>
      </c>
    </row>
    <row spans="1:59" r="358">
      <c s="4" t="s" r="A358">
        <v>382</v>
      </c>
      <c s="5" t="n" r="AZ358">
        <v>487500</v>
      </c>
      <c s="5" t="n" r="BA358">
        <v>162500</v>
      </c>
    </row>
    <row spans="1:59" r="359">
      <c s="4" t="s" r="A359">
        <v>384</v>
      </c>
      <c s="9" t="n" r="BA359">
        <v>1.51</v>
      </c>
    </row>
    <row spans="1:59" r="360">
      <c s="4" t="s" r="A360">
        <v>385</v>
      </c>
      <c s="7" t="n" r="BA360">
        <v>1188000</v>
      </c>
    </row>
    <row spans="1:59" r="361">
      <c s="4" t="s" r="A361">
        <v>394</v>
      </c>
      <c s="5" t="n" r="F361">
        <v>-487500</v>
      </c>
    </row>
    <row spans="1:59" r="362">
      <c s="4" t="s" r="A362">
        <v>387</v>
      </c>
      <c s="4" t="s" r="BA362">
        <v>476</v>
      </c>
    </row>
    <row spans="1:59" r="363">
      <c s="4" t="s" r="A363">
        <v>389</v>
      </c>
      <c s="4" t="s" r="BA363">
        <v>433</v>
      </c>
    </row>
    <row spans="1:59" r="364">
      <c s="4" t="s" r="A364">
        <v>391</v>
      </c>
      <c s="5" t="n" r="AZ364">
        <v>650000</v>
      </c>
      <c s="5" t="n" r="BA364">
        <v>650000</v>
      </c>
    </row>
    <row spans="1:59" r="365">
      <c s="4" t="s" r="A365">
        <v>477</v>
      </c>
    </row>
    <row spans="1:59" r="366">
      <c s="3" t="s" r="A366">
        <v>102</v>
      </c>
    </row>
    <row spans="1:59" r="367">
      <c s="4" t="s" r="A367">
        <v>375</v>
      </c>
      <c s="4" t="s" r="AM367">
        <v>234</v>
      </c>
    </row>
    <row spans="1:59" r="368">
      <c s="4" t="s" r="A368">
        <v>376</v>
      </c>
      <c s="5" t="n" r="AM368">
        <v>162500</v>
      </c>
    </row>
    <row spans="1:59" r="369">
      <c s="4" t="s" r="A369">
        <v>378</v>
      </c>
      <c s="7" t="n" r="AZ369">
        <v>306765</v>
      </c>
      <c s="7" t="n" r="BA369">
        <v>580167</v>
      </c>
    </row>
    <row spans="1:59" r="370">
      <c s="4" t="s" r="A370">
        <v>382</v>
      </c>
      <c s="5" t="n" r="AM370">
        <v>162500</v>
      </c>
    </row>
    <row spans="1:59" r="371">
      <c s="4" t="s" r="A371">
        <v>384</v>
      </c>
      <c s="9" t="n" r="AM371">
        <v>1.51</v>
      </c>
    </row>
    <row spans="1:59" r="372">
      <c s="4" t="s" r="A372">
        <v>385</v>
      </c>
      <c s="7" t="n" r="AM372">
        <v>1188000</v>
      </c>
    </row>
    <row spans="1:59" r="373">
      <c s="4" t="s" r="A373">
        <v>394</v>
      </c>
      <c s="5" t="n" r="AZ373">
        <v>-487500</v>
      </c>
    </row>
    <row spans="1:59" r="374">
      <c s="4" t="s" r="A374">
        <v>389</v>
      </c>
      <c s="4" t="s" r="AM374">
        <v>433</v>
      </c>
    </row>
    <row spans="1:59" r="375">
      <c s="4" t="s" r="A375">
        <v>391</v>
      </c>
      <c s="5" t="n" r="AM375">
        <v>650000</v>
      </c>
    </row>
    <row spans="1:59" r="376">
      <c s="4" t="s" r="A376">
        <v>478</v>
      </c>
    </row>
    <row spans="1:59" r="377">
      <c s="3" t="s" r="A377">
        <v>102</v>
      </c>
    </row>
    <row spans="1:59" r="378">
      <c s="4" t="s" r="A378">
        <v>394</v>
      </c>
      <c s="5" t="n" r="B378">
        <v>-487500</v>
      </c>
    </row>
    <row spans="1:59" r="379">
      <c s="4" t="s" r="A379">
        <v>479</v>
      </c>
    </row>
    <row spans="1:59" r="380">
      <c s="3" t="s" r="A380">
        <v>102</v>
      </c>
    </row>
    <row spans="1:59" r="381">
      <c s="4" t="s" r="A381">
        <v>375</v>
      </c>
      <c s="4" t="s" r="L381">
        <v>234</v>
      </c>
      <c s="4" t="s" r="M381">
        <v>234</v>
      </c>
    </row>
    <row spans="1:59" r="382">
      <c s="4" t="s" r="A382">
        <v>401</v>
      </c>
      <c s="7" t="n" r="AV382">
        <v>3140000</v>
      </c>
    </row>
    <row spans="1:59" r="383">
      <c s="4" t="s" r="A383">
        <v>411</v>
      </c>
      <c s="5" t="n" r="AV383">
        <v>60</v>
      </c>
    </row>
    <row spans="1:59" r="384">
      <c s="4" t="s" r="A384">
        <v>412</v>
      </c>
      <c s="5" t="n" r="AV384">
        <v>50000</v>
      </c>
    </row>
    <row spans="1:59" r="385">
      <c s="4" t="s" r="A385">
        <v>443</v>
      </c>
      <c s="5" t="n" r="AV385">
        <v>4207600</v>
      </c>
    </row>
    <row spans="1:59" r="386">
      <c s="4" t="s" r="A386">
        <v>391</v>
      </c>
      <c s="5" t="n" r="K386">
        <v>4207600</v>
      </c>
      <c s="5" t="n" r="AV386">
        <v>4207600</v>
      </c>
    </row>
    <row spans="1:59" r="387">
      <c s="4" t="s" r="A387">
        <v>480</v>
      </c>
    </row>
    <row spans="1:59" r="388">
      <c s="3" t="s" r="A388">
        <v>102</v>
      </c>
    </row>
    <row spans="1:59" r="389">
      <c s="4" t="s" r="A389">
        <v>384</v>
      </c>
      <c s="7" t="n" r="G389">
        <v>1</v>
      </c>
      <c s="7" t="n" r="AW389">
        <v>1</v>
      </c>
      <c s="7" t="n" r="BE389">
        <v>1</v>
      </c>
      <c s="7" t="n" r="BF389">
        <v>1</v>
      </c>
    </row>
    <row spans="1:59" r="390">
      <c s="4" t="s" r="A390">
        <v>391</v>
      </c>
      <c s="5" t="n" r="G390">
        <v>2103800</v>
      </c>
      <c s="5" t="n" r="AW390">
        <v>2103800</v>
      </c>
      <c s="5" t="n" r="BE390">
        <v>2103800</v>
      </c>
      <c s="5" t="n" r="BF390">
        <v>2103800</v>
      </c>
    </row>
    <row spans="1:59" r="391">
      <c s="4" t="s" r="A391">
        <v>481</v>
      </c>
    </row>
    <row spans="1:59" r="392">
      <c s="3" t="s" r="A392">
        <v>102</v>
      </c>
    </row>
    <row spans="1:59" r="393">
      <c s="4" t="s" r="A393">
        <v>384</v>
      </c>
      <c s="9" t="n" r="G393">
        <v>1.25</v>
      </c>
      <c s="9" t="n" r="AW393">
        <v>1.25</v>
      </c>
      <c s="9" t="n" r="BE393">
        <v>1.25</v>
      </c>
      <c s="9" t="n" r="BF393">
        <v>1.25</v>
      </c>
    </row>
    <row spans="1:59" r="394">
      <c s="4" t="s" r="A394">
        <v>391</v>
      </c>
      <c s="5" t="n" r="G394">
        <v>2103800</v>
      </c>
      <c s="5" t="n" r="AW394">
        <v>2103800</v>
      </c>
      <c s="5" t="n" r="BE394">
        <v>2103800</v>
      </c>
      <c s="5" t="n" r="BF394">
        <v>2103800</v>
      </c>
    </row>
    <row spans="1:59" r="395">
      <c s="4" t="s" r="A395">
        <v>482</v>
      </c>
    </row>
    <row spans="1:59" r="396">
      <c s="3" t="s" r="A396">
        <v>102</v>
      </c>
    </row>
    <row spans="1:59" r="397">
      <c s="4" t="s" r="A397">
        <v>378</v>
      </c>
      <c s="7" t="n" r="AU397">
        <v>6000</v>
      </c>
      <c s="7" t="n" r="AW397">
        <v>14000</v>
      </c>
    </row>
    <row spans="1:59" r="398">
      <c s="4" t="s" r="A398">
        <v>443</v>
      </c>
      <c s="5" t="n" r="D398">
        <v>2316</v>
      </c>
      <c s="5" t="n" r="E398">
        <v>2576</v>
      </c>
      <c s="5" t="n" r="F398">
        <v>2524</v>
      </c>
      <c s="5" t="n" r="G398">
        <v>2487</v>
      </c>
      <c s="5" t="n" r="H398">
        <v>2322</v>
      </c>
      <c s="5" t="n" r="I398">
        <v>2408</v>
      </c>
      <c s="5" t="n" r="J398">
        <v>2121</v>
      </c>
      <c s="5" t="n" r="K398">
        <v>1897</v>
      </c>
      <c s="5" t="n" r="L398">
        <v>2081</v>
      </c>
      <c s="5" t="n" r="M398">
        <v>2371</v>
      </c>
    </row>
    <row spans="1:59" r="399">
      <c s="4" t="s" r="A399">
        <v>369</v>
      </c>
      <c s="7" t="n" r="D399">
        <v>2000</v>
      </c>
      <c s="7" t="n" r="E399">
        <v>2000</v>
      </c>
      <c s="7" t="n" r="F399">
        <v>2000</v>
      </c>
      <c s="7" t="n" r="G399">
        <v>2000</v>
      </c>
      <c s="7" t="n" r="H399">
        <v>2000</v>
      </c>
      <c s="7" t="n" r="I399">
        <v>2000</v>
      </c>
      <c s="7" t="n" r="J399">
        <v>2000</v>
      </c>
      <c s="7" t="n" r="K399">
        <v>2000</v>
      </c>
      <c s="7" t="n" r="L399">
        <v>2000</v>
      </c>
      <c s="7" t="n" r="M399">
        <v>2000</v>
      </c>
    </row>
    <row spans="1:59" r="400">
      <c s="4" t="s" r="A400">
        <v>483</v>
      </c>
    </row>
    <row spans="1:59" r="401">
      <c s="3" t="s" r="A401">
        <v>102</v>
      </c>
    </row>
    <row spans="1:59" r="402">
      <c s="4" t="s" r="A402">
        <v>443</v>
      </c>
      <c s="5" t="n" r="C402">
        <v>2295</v>
      </c>
      <c s="5" t="n" r="E402">
        <v>2576</v>
      </c>
      <c s="5" t="n" r="F402">
        <v>2524</v>
      </c>
    </row>
    <row spans="1:59" r="403">
      <c s="4" t="s" r="A403">
        <v>369</v>
      </c>
      <c s="7" t="n" r="C403">
        <v>2000</v>
      </c>
      <c s="7" t="n" r="AT403">
        <v>4000</v>
      </c>
    </row>
    <row spans="1:59" r="404">
      <c s="4" t="s" r="A404">
        <v>484</v>
      </c>
    </row>
    <row spans="1:59" r="405">
      <c s="3" t="s" r="A405">
        <v>102</v>
      </c>
    </row>
    <row spans="1:59" r="406">
      <c s="4" t="s" r="A406">
        <v>485</v>
      </c>
      <c s="5" t="n" r="D406">
        <v>6250</v>
      </c>
      <c s="5" t="n" r="E406">
        <v>6250</v>
      </c>
      <c s="5" t="n" r="F406">
        <v>6250</v>
      </c>
      <c s="5" t="n" r="G406">
        <v>6250</v>
      </c>
      <c s="5" t="n" r="H406">
        <v>6250</v>
      </c>
    </row>
    <row spans="1:59" r="407">
      <c s="4" t="s" r="A407">
        <v>486</v>
      </c>
      <c s="7" t="n" r="D407">
        <v>5250</v>
      </c>
      <c s="7" t="n" r="E407">
        <v>4938</v>
      </c>
      <c s="7" t="n" r="F407">
        <v>5062</v>
      </c>
      <c s="7" t="n" r="G407">
        <v>5063</v>
      </c>
      <c s="7" t="n" r="H407">
        <v>5437</v>
      </c>
    </row>
    <row spans="1:59" r="408">
      <c s="4" t="s" r="A408">
        <v>487</v>
      </c>
      <c s="7" t="n" r="AU408">
        <v>15250</v>
      </c>
      <c s="5" t="n" r="AW408">
        <v>10500</v>
      </c>
    </row>
    <row spans="1:59" r="409">
      <c s="4" t="s" r="A409">
        <v>488</v>
      </c>
    </row>
    <row spans="1:59" r="410">
      <c s="3" t="s" r="A410">
        <v>102</v>
      </c>
    </row>
    <row spans="1:59" r="411">
      <c s="4" t="s" r="A411">
        <v>485</v>
      </c>
      <c s="5" t="n" r="C411">
        <v>6250</v>
      </c>
      <c s="5" t="n" r="D411">
        <v>6250</v>
      </c>
      <c s="5" t="n" r="E411">
        <v>6250</v>
      </c>
      <c s="5" t="n" r="F411">
        <v>6250</v>
      </c>
    </row>
    <row spans="1:59" r="412">
      <c s="4" t="s" r="A412">
        <v>486</v>
      </c>
      <c s="7" t="n" r="C412">
        <v>5438</v>
      </c>
      <c s="7" t="n" r="D412">
        <v>5250</v>
      </c>
      <c s="7" t="n" r="E412">
        <v>4938</v>
      </c>
      <c s="7" t="n" r="F412">
        <v>5056</v>
      </c>
    </row>
    <row spans="1:59" r="413">
      <c s="4" t="s" r="A413">
        <v>489</v>
      </c>
    </row>
    <row spans="1:59" r="414">
      <c s="3" t="s" r="A414">
        <v>102</v>
      </c>
    </row>
    <row spans="1:59" r="415">
      <c s="4" t="s" r="A415">
        <v>375</v>
      </c>
      <c s="4" t="s" r="AU415">
        <v>452</v>
      </c>
    </row>
    <row spans="1:59" r="416">
      <c s="4" t="s" r="A416">
        <v>376</v>
      </c>
      <c s="5" t="n" r="AU416">
        <v>7500</v>
      </c>
    </row>
    <row spans="1:59" r="417">
      <c s="4" t="s" r="A417">
        <v>378</v>
      </c>
      <c s="7" t="n" r="AU417">
        <v>7322</v>
      </c>
    </row>
    <row spans="1:59" r="418">
      <c s="4" t="s" r="A418">
        <v>382</v>
      </c>
      <c s="5" t="n" r="AU418">
        <v>7500</v>
      </c>
    </row>
    <row spans="1:59" r="419">
      <c s="4" t="s" r="A419">
        <v>398</v>
      </c>
      <c s="5" t="n" r="AU419">
        <v>15000</v>
      </c>
    </row>
    <row spans="1:59" r="420">
      <c s="4" t="s" r="A420">
        <v>399</v>
      </c>
      <c s="9" t="n" r="AU420">
        <v>0.77</v>
      </c>
    </row>
    <row spans="1:59" r="421">
      <c s="4" t="s" r="A421">
        <v>400</v>
      </c>
      <c s="7" t="n" r="AU421">
        <v>7362</v>
      </c>
    </row>
    <row spans="1:59" r="422">
      <c s="4" t="s" r="A422">
        <v>389</v>
      </c>
      <c s="4" t="s" r="AU422">
        <v>414</v>
      </c>
    </row>
    <row spans="1:59" r="423">
      <c s="4" t="s" r="A423">
        <v>392</v>
      </c>
      <c s="5" t="n" r="D423">
        <v>15000</v>
      </c>
      <c s="5" t="n" r="AU423">
        <v>15000</v>
      </c>
    </row>
    <row spans="1:59" r="424">
      <c s="4" t="s" r="A424">
        <v>490</v>
      </c>
    </row>
    <row spans="1:59" r="425">
      <c s="3" t="s" r="A425">
        <v>102</v>
      </c>
    </row>
    <row spans="1:59" r="426">
      <c s="4" t="s" r="A426">
        <v>375</v>
      </c>
      <c s="4" t="s" r="Q426">
        <v>452</v>
      </c>
      <c s="4" t="s" r="AU426">
        <v>452</v>
      </c>
    </row>
    <row spans="1:59" r="427">
      <c s="4" t="s" r="A427">
        <v>376</v>
      </c>
      <c s="5" t="n" r="Q427">
        <v>10000</v>
      </c>
      <c s="5" t="n" r="AU427">
        <v>10000</v>
      </c>
    </row>
    <row spans="1:59" r="428">
      <c s="4" t="s" r="A428">
        <v>378</v>
      </c>
      <c s="7" t="n" r="AU428">
        <v>73815</v>
      </c>
      <c s="7" t="n" r="AW428">
        <v>117760</v>
      </c>
    </row>
    <row spans="1:59" r="429">
      <c s="4" t="s" r="A429">
        <v>382</v>
      </c>
      <c s="5" t="n" r="Q429">
        <v>20000</v>
      </c>
      <c s="5" t="n" r="AU429">
        <v>20000</v>
      </c>
    </row>
    <row spans="1:59" r="430">
      <c s="4" t="s" r="A430">
        <v>398</v>
      </c>
      <c s="5" t="n" r="Q430">
        <v>50000</v>
      </c>
      <c s="5" t="n" r="AU430">
        <v>50000</v>
      </c>
    </row>
    <row spans="1:59" r="431">
      <c s="4" t="s" r="A431">
        <v>399</v>
      </c>
      <c s="8" t="n" r="Q431">
        <v>0.715</v>
      </c>
      <c s="9" t="n" r="AU431">
        <v>0.8</v>
      </c>
    </row>
    <row spans="1:59" r="432">
      <c s="4" t="s" r="A432">
        <v>400</v>
      </c>
      <c s="7" t="n" r="Q432">
        <v>29440</v>
      </c>
      <c s="7" t="n" r="AU432">
        <v>24901</v>
      </c>
    </row>
    <row spans="1:59" r="433">
      <c s="4" t="s" r="A433">
        <v>387</v>
      </c>
      <c s="4" t="s" r="Q433">
        <v>439</v>
      </c>
      <c s="4" t="s" r="AU433">
        <v>491</v>
      </c>
    </row>
    <row spans="1:59" r="434">
      <c s="4" t="s" r="A434">
        <v>440</v>
      </c>
      <c s="4" t="s" r="Q434">
        <v>469</v>
      </c>
      <c s="4" t="s" r="AU434">
        <v>492</v>
      </c>
    </row>
    <row spans="1:59" r="435">
      <c s="4" t="s" r="A435">
        <v>392</v>
      </c>
      <c s="5" t="n" r="D435">
        <v>250000</v>
      </c>
      <c s="5" t="n" r="G435">
        <v>200000</v>
      </c>
      <c s="5" t="n" r="AU435">
        <v>250000</v>
      </c>
      <c s="5" t="n" r="AW435">
        <v>200000</v>
      </c>
      <c s="5" t="n" r="BE435">
        <v>200000</v>
      </c>
      <c s="5" t="n" r="BF435">
        <v>200000</v>
      </c>
    </row>
    <row spans="1:59" r="436">
      <c s="4" t="s" r="A436">
        <v>493</v>
      </c>
    </row>
    <row spans="1:59" r="437">
      <c s="3" t="s" r="A437">
        <v>102</v>
      </c>
    </row>
    <row spans="1:59" r="438">
      <c s="4" t="s" r="A438">
        <v>375</v>
      </c>
      <c s="4" t="s" r="AU438">
        <v>452</v>
      </c>
    </row>
    <row spans="1:59" r="439">
      <c s="4" t="s" r="A439">
        <v>378</v>
      </c>
      <c s="7" t="n" r="AU439">
        <v>1231</v>
      </c>
    </row>
    <row spans="1:59" r="440">
      <c s="4" t="s" r="A440">
        <v>398</v>
      </c>
      <c s="5" t="n" r="AU440">
        <v>2500</v>
      </c>
    </row>
    <row spans="1:59" r="441">
      <c s="4" t="s" r="A441">
        <v>399</v>
      </c>
      <c s="9" t="n" r="AU441">
        <v>0.8</v>
      </c>
    </row>
    <row spans="1:59" r="442">
      <c s="4" t="s" r="A442">
        <v>400</v>
      </c>
      <c s="7" t="n" r="AU442">
        <v>1231</v>
      </c>
    </row>
    <row spans="1:59" r="443">
      <c s="4" t="s" r="A443">
        <v>392</v>
      </c>
      <c s="5" t="n" r="D443">
        <v>2500</v>
      </c>
      <c s="5" t="n" r="AU443">
        <v>2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s>
  <sheetData>
    <row spans="1:4" r="1">
      <c s="1" t="s" r="A1">
        <v>494</v>
      </c>
      <c s="2" t="s" r="B1">
        <v>1</v>
      </c>
      <c s="2" t="s" r="C1">
        <v>54</v>
      </c>
    </row>
    <row spans="1:4" r="2">
      <c s="2" t="s" r="B2">
        <v>2</v>
      </c>
      <c s="2" t="s" r="C2">
        <v>21</v>
      </c>
      <c s="2" t="s" r="D2">
        <v>22</v>
      </c>
    </row>
    <row spans="1:4" r="3">
      <c s="3" t="s" r="A3">
        <v>495</v>
      </c>
    </row>
    <row spans="1:4" r="4">
      <c s="4" t="s" r="A4">
        <v>370</v>
      </c>
      <c s="4" t="s" r="B4">
        <v>371</v>
      </c>
    </row>
    <row spans="1:4" r="5">
      <c s="4" t="s" r="A5">
        <v>496</v>
      </c>
    </row>
    <row spans="1:4" r="6">
      <c s="4" t="s" r="A6">
        <v>497</v>
      </c>
      <c s="4" t="s" r="B6">
        <v>498</v>
      </c>
      <c s="4" t="s" r="C6">
        <v>499</v>
      </c>
      <c s="4" t="s" r="D6">
        <v>500</v>
      </c>
    </row>
    <row spans="1:4" r="7">
      <c s="4" t="s" r="A7">
        <v>501</v>
      </c>
      <c s="4" t="s" r="B7">
        <v>502</v>
      </c>
      <c s="4" t="s" r="C7">
        <v>503</v>
      </c>
      <c s="4" t="s" r="D7">
        <v>504</v>
      </c>
    </row>
    <row spans="1:4" r="8">
      <c s="4" t="s" r="A8">
        <v>505</v>
      </c>
      <c s="4" t="s" r="B8">
        <v>506</v>
      </c>
      <c s="4" t="s" r="C8">
        <v>507</v>
      </c>
      <c s="4" t="s" r="D8">
        <v>508</v>
      </c>
    </row>
    <row spans="1:4" r="9">
      <c s="4" t="s" r="A9">
        <v>509</v>
      </c>
      <c s="4" t="s" r="B9">
        <v>510</v>
      </c>
      <c s="4" t="s" r="C9">
        <v>511</v>
      </c>
      <c s="4" t="s" r="D9">
        <v>512</v>
      </c>
    </row>
    <row spans="1:4" r="10">
      <c s="4" t="s" r="A10">
        <v>513</v>
      </c>
      <c s="7" t="n" r="B10">
        <v>334813</v>
      </c>
      <c s="7" t="n" r="C10">
        <v>324004</v>
      </c>
    </row>
    <row spans="1:4" r="11">
      <c s="4" t="s" r="A11">
        <v>514</v>
      </c>
    </row>
    <row spans="1:4" r="12">
      <c s="3" t="s" r="A12">
        <v>495</v>
      </c>
    </row>
    <row spans="1:4" r="13">
      <c s="4" t="s" r="A13">
        <v>515</v>
      </c>
      <c s="4" t="s" r="B13">
        <v>234</v>
      </c>
      <c s="4" t="s" r="C13">
        <v>516</v>
      </c>
      <c s="4" t="s" r="D13">
        <v>433</v>
      </c>
    </row>
    <row spans="1:4" r="14">
      <c s="4" t="s" r="A14">
        <v>517</v>
      </c>
    </row>
    <row spans="1:4" r="15">
      <c s="3" t="s" r="A15">
        <v>495</v>
      </c>
    </row>
    <row spans="1:4" r="16">
      <c s="4" t="s" r="A16">
        <v>515</v>
      </c>
      <c s="4" t="s" r="B16">
        <v>518</v>
      </c>
      <c s="4" t="s" r="C16">
        <v>519</v>
      </c>
      <c s="4" t="s" r="D16">
        <v>452</v>
      </c>
    </row>
    <row spans="1:4" r="17">
      <c s="4" t="s" r="A17">
        <v>520</v>
      </c>
    </row>
    <row spans="1:4" r="18">
      <c s="3" t="s" r="A18">
        <v>495</v>
      </c>
    </row>
    <row spans="1:4" r="19">
      <c s="4" t="s" r="A19">
        <v>521</v>
      </c>
      <c s="7" t="n" r="B19">
        <v>396920</v>
      </c>
      <c s="7" t="n" r="C19">
        <v>92950</v>
      </c>
    </row>
    <row spans="1:4" r="20">
      <c s="4" t="s" r="A20">
        <v>522</v>
      </c>
      <c s="9" t="n" r="B20">
        <v>0.93</v>
      </c>
      <c s="9" t="n" r="C20">
        <v>0.77</v>
      </c>
    </row>
    <row spans="1:4" r="21">
      <c s="4" t="s" r="A21">
        <v>523</v>
      </c>
      <c s="7" t="n" r="C21">
        <v>232139</v>
      </c>
      <c s="7" t="n" r="D21">
        <v>3213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524</v>
      </c>
      <c s="2" t="s" r="B1">
        <v>1</v>
      </c>
      <c s="2" t="s" r="C1">
        <v>54</v>
      </c>
    </row>
    <row spans="1:5" r="2">
      <c s="2" t="s" r="B2">
        <v>2</v>
      </c>
      <c s="2" t="s" r="C2">
        <v>21</v>
      </c>
      <c s="2" t="s" r="D2">
        <v>22</v>
      </c>
      <c s="2" t="s" r="E2">
        <v>525</v>
      </c>
    </row>
    <row spans="1:5" r="3">
      <c s="3" t="s" r="A3">
        <v>526</v>
      </c>
    </row>
    <row spans="1:5" r="4">
      <c s="4" t="s" r="A4">
        <v>527</v>
      </c>
      <c s="5" t="n" r="B4">
        <v>11819600</v>
      </c>
      <c s="5" t="n" r="C4">
        <v>7146000</v>
      </c>
      <c s="5" t="n" r="D4">
        <v>8773500</v>
      </c>
    </row>
    <row spans="1:5" r="5">
      <c s="4" t="s" r="A5">
        <v>528</v>
      </c>
      <c s="5" t="n" r="B5">
        <v>367500</v>
      </c>
      <c s="5" t="n" r="C5">
        <v>5257600</v>
      </c>
      <c s="5" t="n" r="D5">
        <v>560000</v>
      </c>
    </row>
    <row spans="1:5" r="6">
      <c s="4" t="s" r="A6">
        <v>529</v>
      </c>
      <c s="5" t="n" r="B6">
        <v>-487500</v>
      </c>
      <c s="5" t="n" r="C6">
        <v>-10000</v>
      </c>
      <c s="5" t="n" r="D6">
        <v>-1971650</v>
      </c>
    </row>
    <row spans="1:5" r="7">
      <c s="4" t="s" r="A7">
        <v>530</v>
      </c>
      <c s="5" t="n" r="C7">
        <v>-125000</v>
      </c>
      <c s="5" t="n" r="D7">
        <v>-120000</v>
      </c>
    </row>
    <row spans="1:5" r="8">
      <c s="4" t="s" r="A8">
        <v>531</v>
      </c>
      <c s="5" t="n" r="C8">
        <v>-449000</v>
      </c>
      <c s="5" t="n" r="D8">
        <v>-95850</v>
      </c>
    </row>
    <row spans="1:5" r="9">
      <c s="4" t="s" r="A9">
        <v>527</v>
      </c>
      <c s="5" t="n" r="B9">
        <v>11699600</v>
      </c>
      <c s="5" t="n" r="C9">
        <v>11819600</v>
      </c>
      <c s="5" t="n" r="D9">
        <v>7146000</v>
      </c>
      <c s="5" t="n" r="E9">
        <v>8773500</v>
      </c>
    </row>
    <row spans="1:5" r="10">
      <c s="4" t="s" r="A10">
        <v>532</v>
      </c>
      <c s="5" t="n" r="B10">
        <v>11077097</v>
      </c>
      <c s="5" t="n" r="C10">
        <v>11267723</v>
      </c>
    </row>
    <row spans="1:5" r="11">
      <c s="3" t="s" r="A11">
        <v>533</v>
      </c>
    </row>
    <row spans="1:5" r="12">
      <c s="4" t="s" r="A12">
        <v>534</v>
      </c>
      <c s="9" t="n" r="B12">
        <v>0.63</v>
      </c>
      <c s="9" t="n" r="C12">
        <v>0.63</v>
      </c>
      <c s="9" t="n" r="D12">
        <v>0.25</v>
      </c>
      <c s="9" t="n" r="E12">
        <v>0.25</v>
      </c>
    </row>
    <row spans="1:5" r="13">
      <c s="4" t="s" r="A13">
        <v>535</v>
      </c>
      <c s="10" t="n" r="B13">
        <v>1.75</v>
      </c>
      <c s="10" t="n" r="C13">
        <v>1.75</v>
      </c>
      <c s="10" t="n" r="D13">
        <v>1.75</v>
      </c>
      <c s="10" t="n" r="E13">
        <v>1.75</v>
      </c>
    </row>
    <row spans="1:5" r="14">
      <c s="4" t="s" r="A14">
        <v>536</v>
      </c>
      <c s="10" t="n" r="B14">
        <v>0.77</v>
      </c>
      <c s="10" t="n" r="C14">
        <v>0.72</v>
      </c>
      <c s="10" t="n" r="D14">
        <v>0.84</v>
      </c>
    </row>
    <row spans="1:5" r="15">
      <c s="4" t="s" r="A15">
        <v>537</v>
      </c>
      <c s="10" t="n" r="B15">
        <v>0.8</v>
      </c>
      <c s="10" t="n" r="C15">
        <v>1.25</v>
      </c>
      <c s="10" t="n" r="D15">
        <v>1.16</v>
      </c>
    </row>
    <row spans="1:5" r="16">
      <c s="4" t="s" r="A16">
        <v>538</v>
      </c>
      <c s="10" t="n" r="D16">
        <v>0.73</v>
      </c>
    </row>
    <row spans="1:5" r="17">
      <c s="4" t="s" r="A17">
        <v>529</v>
      </c>
      <c s="9" t="n" r="B17">
        <v>1.51</v>
      </c>
      <c s="10" t="n" r="C17">
        <v>1.25</v>
      </c>
    </row>
    <row spans="1:5" r="18">
      <c s="4" t="s" r="A18">
        <v>539</v>
      </c>
      <c s="10" t="n" r="D18">
        <v>1.25</v>
      </c>
    </row>
    <row spans="1:5" r="19">
      <c s="4" t="s" r="A19">
        <v>540</v>
      </c>
      <c s="10" t="n" r="C19">
        <v>0.92</v>
      </c>
      <c s="10" t="n" r="D19">
        <v>0.93</v>
      </c>
    </row>
    <row spans="1:5" r="20">
      <c s="4" t="s" r="A20">
        <v>530</v>
      </c>
    </row>
    <row spans="1:5" r="21">
      <c s="4" t="s" r="A21">
        <v>541</v>
      </c>
      <c s="10" t="n" r="C21">
        <v>1.03</v>
      </c>
      <c s="10" t="n" r="D21">
        <v>1.03</v>
      </c>
    </row>
    <row spans="1:5" r="22">
      <c s="4" t="s" r="A22">
        <v>542</v>
      </c>
      <c s="10" t="n" r="C22">
        <v>0.25</v>
      </c>
      <c s="11" t="n" r="D22">
        <v>0.345</v>
      </c>
    </row>
    <row spans="1:5" r="23">
      <c s="4" t="s" r="A23">
        <v>531</v>
      </c>
    </row>
    <row spans="1:5" r="24">
      <c s="4" t="s" r="A24">
        <v>543</v>
      </c>
      <c s="11" t="n" r="C24">
        <v>0.345</v>
      </c>
      <c s="10" t="n" r="D24">
        <v>1.25</v>
      </c>
    </row>
    <row spans="1:5" r="25">
      <c s="4" t="s" r="A25">
        <v>534</v>
      </c>
      <c s="9" t="n" r="B25">
        <v>0.63</v>
      </c>
      <c s="10" t="n" r="C25">
        <v>0.63</v>
      </c>
      <c s="10" t="n" r="D25">
        <v>0.25</v>
      </c>
      <c s="10" t="n" r="E25">
        <v>0.25</v>
      </c>
    </row>
    <row spans="1:5" r="26">
      <c s="4" t="s" r="A26">
        <v>535</v>
      </c>
      <c s="10" t="n" r="B26">
        <v>1.75</v>
      </c>
      <c s="10" t="n" r="C26">
        <v>1.75</v>
      </c>
      <c s="10" t="n" r="D26">
        <v>1.75</v>
      </c>
      <c s="10" t="n" r="E26">
        <v>1.75</v>
      </c>
    </row>
    <row spans="1:5" r="27">
      <c s="4" t="s" r="A27">
        <v>544</v>
      </c>
      <c s="10" t="n" r="B27">
        <v>0.63</v>
      </c>
      <c s="10" t="n" r="C27">
        <v>0.63</v>
      </c>
    </row>
    <row spans="1:5" r="28">
      <c s="4" t="s" r="A28">
        <v>545</v>
      </c>
      <c s="10" t="n" r="B28">
        <v>1.75</v>
      </c>
      <c s="10" t="n" r="C28">
        <v>1.75</v>
      </c>
    </row>
    <row spans="1:5" r="29">
      <c s="3" t="s" r="A29">
        <v>546</v>
      </c>
    </row>
    <row spans="1:5" r="30">
      <c s="4" t="s" r="A30">
        <v>527</v>
      </c>
      <c s="10" t="n" r="B30">
        <v>1.15</v>
      </c>
      <c s="10" t="n" r="C30">
        <v>1.16</v>
      </c>
      <c s="10" t="n" r="D30">
        <v>1.13</v>
      </c>
    </row>
    <row spans="1:5" r="31">
      <c s="4" t="s" r="A31">
        <v>528</v>
      </c>
      <c s="10" t="n" r="B31">
        <v>0.79</v>
      </c>
      <c s="10" t="n" r="C31">
        <v>1.07</v>
      </c>
      <c s="10" t="n" r="D31">
        <v>0.96</v>
      </c>
    </row>
    <row spans="1:5" r="32">
      <c s="4" t="s" r="A32">
        <v>529</v>
      </c>
      <c s="9" t="n" r="B32">
        <v>1.51</v>
      </c>
      <c s="10" t="n" r="C32">
        <v>1.25</v>
      </c>
      <c s="10" t="n" r="D32">
        <v>1.02</v>
      </c>
    </row>
    <row spans="1:5" r="33">
      <c s="4" t="s" r="A33">
        <v>530</v>
      </c>
      <c s="10" t="n" r="C33">
        <v>0.93</v>
      </c>
      <c s="10" t="n" r="D33">
        <v>0.99</v>
      </c>
    </row>
    <row spans="1:5" r="34">
      <c s="4" t="s" r="A34">
        <v>531</v>
      </c>
      <c s="10" t="n" r="C34">
        <v>0.34</v>
      </c>
      <c s="10" t="n" r="D34">
        <v>0.76</v>
      </c>
    </row>
    <row spans="1:5" r="35">
      <c s="4" t="s" r="A35">
        <v>527</v>
      </c>
      <c s="9" t="n" r="B35">
        <v>1.12</v>
      </c>
      <c s="10" t="n" r="C35">
        <v>1.15</v>
      </c>
      <c s="9" t="n" r="D35">
        <v>1.16</v>
      </c>
      <c s="9" t="n" r="E35">
        <v>1.13</v>
      </c>
    </row>
    <row spans="1:5" r="36">
      <c s="4" t="s" r="A36">
        <v>532</v>
      </c>
      <c s="9" t="n" r="B36">
        <v>1.14</v>
      </c>
      <c s="9" t="n" r="C36">
        <v>1.1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spans="1:5" r="1">
      <c s="1" t="s" r="A1">
        <v>547</v>
      </c>
      <c s="2" t="s" r="B1">
        <v>1</v>
      </c>
      <c s="2" t="s" r="C1">
        <v>54</v>
      </c>
    </row>
    <row spans="1:5" r="2">
      <c s="2" t="s" r="B2">
        <v>2</v>
      </c>
      <c s="2" t="s" r="C2">
        <v>21</v>
      </c>
      <c s="2" t="s" r="D2">
        <v>22</v>
      </c>
      <c s="2" t="s" r="E2">
        <v>525</v>
      </c>
    </row>
    <row spans="1:5" r="3">
      <c s="3" t="s" r="A3">
        <v>548</v>
      </c>
    </row>
    <row spans="1:5" r="4">
      <c s="4" t="s" r="A4">
        <v>549</v>
      </c>
      <c s="9" t="n" r="B4">
        <v>0.63</v>
      </c>
      <c s="9" t="n" r="C4">
        <v>0.63</v>
      </c>
      <c s="9" t="n" r="D4">
        <v>0.25</v>
      </c>
      <c s="9" t="n" r="E4">
        <v>0.25</v>
      </c>
    </row>
    <row spans="1:5" r="5">
      <c s="4" t="s" r="A5">
        <v>550</v>
      </c>
      <c s="10" t="n" r="B5">
        <v>1.75</v>
      </c>
      <c s="10" t="n" r="C5">
        <v>1.75</v>
      </c>
      <c s="9" t="n" r="D5">
        <v>1.75</v>
      </c>
      <c s="9" t="n" r="E5">
        <v>1.75</v>
      </c>
    </row>
    <row spans="1:5" r="6">
      <c s="4" t="s" r="A6">
        <v>551</v>
      </c>
    </row>
    <row spans="1:5" r="7">
      <c s="3" t="s" r="A7">
        <v>548</v>
      </c>
    </row>
    <row spans="1:5" r="8">
      <c s="4" t="s" r="A8">
        <v>549</v>
      </c>
      <c s="10" t="n" r="B8">
        <v>0.63</v>
      </c>
      <c s="10" t="n" r="C8">
        <v>0.63</v>
      </c>
    </row>
    <row spans="1:5" r="9">
      <c s="4" t="s" r="A9">
        <v>550</v>
      </c>
      <c s="9" t="n" r="B9">
        <v>1.75</v>
      </c>
      <c s="9" t="n" r="C9">
        <v>1.75</v>
      </c>
    </row>
    <row spans="1:5" r="10">
      <c s="4" t="s" r="A10">
        <v>552</v>
      </c>
      <c s="5" t="n" r="B10">
        <v>11077097</v>
      </c>
      <c s="5" t="n" r="C10">
        <v>11267723</v>
      </c>
    </row>
    <row spans="1:5" r="11">
      <c s="4" t="s" r="A11">
        <v>553</v>
      </c>
      <c s="4" t="s" r="B11">
        <v>554</v>
      </c>
      <c s="4" t="s" r="C11">
        <v>555</v>
      </c>
    </row>
    <row spans="1:5" r="12">
      <c s="4" t="s" r="A12">
        <v>533</v>
      </c>
      <c s="9" t="n" r="B12">
        <v>1.14</v>
      </c>
      <c s="9" t="n" r="C12">
        <v>1.1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spans="1:5" r="1">
      <c s="1" t="s" r="A1">
        <v>53</v>
      </c>
      <c s="2" t="s" r="B1">
        <v>1</v>
      </c>
      <c s="2" t="s" r="D1">
        <v>54</v>
      </c>
    </row>
    <row spans="1:5" r="2">
      <c s="2" t="s" r="B2">
        <v>2</v>
      </c>
      <c s="2" t="s" r="C2">
        <v>55</v>
      </c>
      <c s="2" t="s" r="D2">
        <v>21</v>
      </c>
      <c s="2" t="s" r="E2">
        <v>22</v>
      </c>
    </row>
    <row spans="1:5" r="3">
      <c s="3" t="s" r="A3">
        <v>56</v>
      </c>
    </row>
    <row spans="1:5" r="4">
      <c s="4" t="s" r="A4">
        <v>57</v>
      </c>
      <c s="7" t="n" r="C4">
        <v>2500</v>
      </c>
      <c s="7" t="n" r="D4">
        <v>2500</v>
      </c>
    </row>
    <row spans="1:5" r="5">
      <c s="3" t="s" r="A5">
        <v>58</v>
      </c>
    </row>
    <row spans="1:5" r="6">
      <c s="4" t="s" r="A6">
        <v>59</v>
      </c>
      <c s="7" t="n" r="B6">
        <v>645206</v>
      </c>
      <c s="5" t="n" r="C6">
        <v>585506</v>
      </c>
      <c s="5" t="n" r="D6">
        <v>2849620</v>
      </c>
      <c s="7" t="n" r="E6">
        <v>2068050</v>
      </c>
    </row>
    <row spans="1:5" r="7">
      <c s="4" t="s" r="A7">
        <v>60</v>
      </c>
      <c s="5" t="n" r="B7">
        <v>420246</v>
      </c>
      <c s="5" t="n" r="C7">
        <v>402165</v>
      </c>
      <c s="5" t="n" r="D7">
        <v>1546064</v>
      </c>
      <c s="5" t="n" r="E7">
        <v>1632387</v>
      </c>
    </row>
    <row spans="1:5" r="8">
      <c s="4" t="s" r="A8">
        <v>61</v>
      </c>
      <c s="5" t="n" r="B8">
        <v>1065452</v>
      </c>
      <c s="5" t="n" r="C8">
        <v>987671</v>
      </c>
      <c s="5" t="n" r="D8">
        <v>4395684</v>
      </c>
      <c s="5" t="n" r="E8">
        <v>3700437</v>
      </c>
    </row>
    <row spans="1:5" r="9">
      <c s="4" t="s" r="A9">
        <v>62</v>
      </c>
      <c s="5" t="n" r="B9">
        <v>-1065452</v>
      </c>
      <c s="5" t="n" r="C9">
        <v>-985171</v>
      </c>
      <c s="5" t="n" r="D9">
        <v>-4393184</v>
      </c>
      <c s="5" t="n" r="E9">
        <v>-3700437</v>
      </c>
    </row>
    <row spans="1:5" r="10">
      <c s="3" t="s" r="A10">
        <v>63</v>
      </c>
    </row>
    <row spans="1:5" r="11">
      <c s="4" t="s" r="A11">
        <v>64</v>
      </c>
      <c s="7" t="n" r="B11">
        <v>61</v>
      </c>
      <c s="5" t="n" r="C11">
        <v>61</v>
      </c>
      <c s="5" t="n" r="D11">
        <v>249</v>
      </c>
      <c s="5" t="n" r="E11">
        <v>267</v>
      </c>
    </row>
    <row spans="1:5" r="12">
      <c s="4" t="s" r="A12">
        <v>65</v>
      </c>
      <c s="5" t="n" r="C12">
        <v>-2741</v>
      </c>
      <c s="5" t="n" r="D12">
        <v>-16862</v>
      </c>
      <c s="5" t="n" r="E12">
        <v>-212156</v>
      </c>
    </row>
    <row spans="1:5" r="13">
      <c s="4" t="s" r="A13">
        <v>66</v>
      </c>
      <c s="7" t="n" r="B13">
        <v>-1065391</v>
      </c>
      <c s="7" t="n" r="C13">
        <v>-987851</v>
      </c>
      <c s="7" t="n" r="D13">
        <v>-4409797</v>
      </c>
      <c s="7" t="n" r="E13">
        <v>-3912326</v>
      </c>
    </row>
    <row spans="1:5" r="14">
      <c s="4" t="s" r="A14">
        <v>67</v>
      </c>
      <c s="9" t="n" r="B14">
        <v>-0.02</v>
      </c>
      <c s="9" t="n" r="C14">
        <v>-0.02</v>
      </c>
      <c s="9" t="n" r="D14">
        <v>-0.08</v>
      </c>
      <c s="9" t="n" r="E14">
        <v>-0.08</v>
      </c>
    </row>
    <row spans="1:5" r="15">
      <c s="4" t="s" r="A15">
        <v>68</v>
      </c>
      <c s="5" t="n" r="B15">
        <v>58393367</v>
      </c>
      <c s="5" t="n" r="C15">
        <v>52764679</v>
      </c>
      <c s="5" t="n" r="D15">
        <v>55637906</v>
      </c>
      <c s="5" t="n" r="E15">
        <v>51672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s="1" t="s" r="A1">
        <v>556</v>
      </c>
      <c s="2" t="s" r="B1">
        <v>2</v>
      </c>
      <c s="2" t="s" r="C1">
        <v>21</v>
      </c>
      <c s="2" t="s" r="D1">
        <v>22</v>
      </c>
    </row>
    <row spans="1:4" r="2">
      <c s="4" t="s" r="A2">
        <v>557</v>
      </c>
    </row>
    <row spans="1:4" r="3">
      <c s="3" t="s" r="A3">
        <v>558</v>
      </c>
    </row>
    <row spans="1:4" r="4">
      <c s="4" t="s" r="A4">
        <v>559</v>
      </c>
      <c s="7" t="n" r="B4">
        <v>5327</v>
      </c>
      <c s="7" t="n" r="C4">
        <v>2065</v>
      </c>
      <c s="7" t="n" r="D4">
        <v>1229</v>
      </c>
    </row>
    <row spans="1:4" r="5">
      <c s="4" t="s" r="A5">
        <v>560</v>
      </c>
    </row>
    <row spans="1:4" r="6">
      <c s="3" t="s" r="A6">
        <v>558</v>
      </c>
    </row>
    <row spans="1:4" r="7">
      <c s="4" t="s" r="A7">
        <v>561</v>
      </c>
      <c s="5" t="n" r="D7">
        <v>42088</v>
      </c>
    </row>
    <row spans="1:4" r="8">
      <c s="4" t="s" r="A8">
        <v>562</v>
      </c>
    </row>
    <row spans="1:4" r="9">
      <c s="3" t="s" r="A9">
        <v>558</v>
      </c>
    </row>
    <row spans="1:4" r="10">
      <c s="4" t="s" r="A10">
        <v>563</v>
      </c>
      <c s="7" t="n" r="B10">
        <v>21004</v>
      </c>
      <c s="7" t="n" r="C10">
        <v>8258</v>
      </c>
      <c s="7" t="n" r="D10">
        <v>5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0"/>
    <col customWidth="1" max="2" min="2" width="37"/>
    <col customWidth="1" max="3" min="3" width="41"/>
    <col customWidth="1" max="4" min="4" width="37"/>
    <col customWidth="1" max="5" min="5" width="27"/>
    <col customWidth="1" max="6" min="6" width="21"/>
    <col customWidth="1" max="7" min="7" width="20"/>
    <col customWidth="1" max="8" min="8" width="20"/>
    <col customWidth="1" max="9" min="9" width="37"/>
    <col customWidth="1" max="10" min="10" width="20"/>
    <col customWidth="1" max="11" min="11" width="20"/>
  </cols>
  <sheetData>
    <row spans="1:11" r="1">
      <c s="1" t="s" r="A1">
        <v>564</v>
      </c>
      <c s="2" t="s" r="B1">
        <v>565</v>
      </c>
      <c s="2" t="s" r="C1">
        <v>566</v>
      </c>
      <c s="2" t="s" r="D1">
        <v>354</v>
      </c>
      <c s="2" t="s" r="E1">
        <v>567</v>
      </c>
      <c s="2" t="s" r="F1">
        <v>568</v>
      </c>
      <c s="2" t="s" r="G1">
        <v>569</v>
      </c>
      <c s="2" t="s" r="H1">
        <v>570</v>
      </c>
      <c s="2" t="s" r="I1">
        <v>571</v>
      </c>
      <c s="2" t="s" r="J1">
        <v>572</v>
      </c>
      <c s="2" t="s" r="K1">
        <v>573</v>
      </c>
    </row>
    <row spans="1:11" r="2">
      <c s="3" t="s" r="A2">
        <v>574</v>
      </c>
    </row>
    <row spans="1:11" r="3">
      <c s="4" t="s" r="A3">
        <v>50</v>
      </c>
      <c s="5" t="n" r="C3">
        <v>100000000</v>
      </c>
      <c s="5" t="n" r="J3">
        <v>100000000</v>
      </c>
      <c s="5" t="n" r="K3">
        <v>100000000</v>
      </c>
    </row>
    <row spans="1:11" r="4">
      <c s="4" t="s" r="A4">
        <v>575</v>
      </c>
    </row>
    <row spans="1:11" r="5">
      <c s="3" t="s" r="A5">
        <v>574</v>
      </c>
    </row>
    <row spans="1:11" r="6">
      <c s="4" t="s" r="A6">
        <v>391</v>
      </c>
      <c s="5" t="n" r="D6">
        <v>650000</v>
      </c>
    </row>
    <row spans="1:11" r="7">
      <c s="4" t="s" r="A7">
        <v>384</v>
      </c>
      <c s="9" t="n" r="D7">
        <v>1.51</v>
      </c>
    </row>
    <row spans="1:11" r="8">
      <c s="4" t="s" r="A8">
        <v>385</v>
      </c>
      <c s="7" t="n" r="D8">
        <v>1188000</v>
      </c>
    </row>
    <row spans="1:11" r="9">
      <c s="4" t="s" r="A9">
        <v>375</v>
      </c>
      <c s="4" t="s" r="D9">
        <v>234</v>
      </c>
    </row>
    <row spans="1:11" r="10">
      <c s="4" t="s" r="A10">
        <v>382</v>
      </c>
      <c s="5" t="n" r="D10">
        <v>162500</v>
      </c>
    </row>
    <row spans="1:11" r="11">
      <c s="4" t="s" r="A11">
        <v>376</v>
      </c>
      <c s="5" t="n" r="D11">
        <v>162500</v>
      </c>
    </row>
    <row spans="1:11" r="12">
      <c s="4" t="s" r="A12">
        <v>389</v>
      </c>
      <c s="4" t="s" r="D12">
        <v>433</v>
      </c>
    </row>
    <row spans="1:11" r="13">
      <c s="4" t="s" r="A13">
        <v>378</v>
      </c>
      <c s="7" t="n" r="E13">
        <v>306765</v>
      </c>
      <c s="7" t="n" r="F13">
        <v>580167</v>
      </c>
    </row>
    <row spans="1:11" r="14">
      <c s="4" t="s" r="A14">
        <v>394</v>
      </c>
      <c s="5" t="n" r="E14">
        <v>-487500</v>
      </c>
    </row>
    <row spans="1:11" r="15">
      <c s="4" t="s" r="A15">
        <v>576</v>
      </c>
    </row>
    <row spans="1:11" r="16">
      <c s="3" t="s" r="A16">
        <v>574</v>
      </c>
    </row>
    <row spans="1:11" r="17">
      <c s="4" t="s" r="A17">
        <v>577</v>
      </c>
      <c s="7" t="n" r="C17">
        <v>71662</v>
      </c>
    </row>
    <row spans="1:11" r="18">
      <c s="4" t="s" r="A18">
        <v>50</v>
      </c>
      <c s="5" t="n" r="G18">
        <v>250000000</v>
      </c>
      <c s="5" t="n" r="H18">
        <v>100000000</v>
      </c>
    </row>
    <row spans="1:11" r="19">
      <c s="4" t="s" r="A19">
        <v>578</v>
      </c>
    </row>
    <row spans="1:11" r="20">
      <c s="3" t="s" r="A20">
        <v>574</v>
      </c>
    </row>
    <row spans="1:11" r="21">
      <c s="4" t="s" r="A21">
        <v>391</v>
      </c>
      <c s="5" t="n" r="I21">
        <v>100000</v>
      </c>
    </row>
    <row spans="1:11" r="22">
      <c s="4" t="s" r="A22">
        <v>384</v>
      </c>
      <c s="9" t="n" r="I22">
        <v>0.77</v>
      </c>
    </row>
    <row spans="1:11" r="23">
      <c s="4" t="s" r="A23">
        <v>385</v>
      </c>
      <c s="7" t="n" r="I23">
        <v>48656</v>
      </c>
    </row>
    <row spans="1:11" r="24">
      <c s="4" t="s" r="A24">
        <v>375</v>
      </c>
      <c s="4" t="s" r="B24">
        <v>234</v>
      </c>
    </row>
    <row spans="1:11" r="25">
      <c s="4" t="s" r="A25">
        <v>382</v>
      </c>
      <c s="5" t="n" r="B25">
        <v>25000</v>
      </c>
    </row>
    <row spans="1:11" r="26">
      <c s="4" t="s" r="A26">
        <v>376</v>
      </c>
      <c s="5" t="n" r="B26">
        <v>7500</v>
      </c>
    </row>
    <row spans="1:11" r="27">
      <c s="4" t="s" r="A27">
        <v>389</v>
      </c>
      <c s="4" t="s" r="B27">
        <v>464</v>
      </c>
    </row>
    <row spans="1:11" r="28">
      <c s="4" t="s" r="A28">
        <v>579</v>
      </c>
    </row>
    <row spans="1:11" r="29">
      <c s="3" t="s" r="A29">
        <v>574</v>
      </c>
    </row>
    <row spans="1:11" r="30">
      <c s="4" t="s" r="A30">
        <v>375</v>
      </c>
      <c s="4" t="s" r="B30">
        <v>452</v>
      </c>
      <c s="4" t="s" r="C30">
        <v>452</v>
      </c>
    </row>
    <row spans="1:11" r="31">
      <c s="4" t="s" r="A31">
        <v>382</v>
      </c>
      <c s="5" t="n" r="B31">
        <v>7500</v>
      </c>
    </row>
    <row spans="1:11" r="32">
      <c s="4" t="s" r="A32">
        <v>376</v>
      </c>
      <c s="5" t="n" r="B32">
        <v>7500</v>
      </c>
    </row>
    <row spans="1:11" r="33">
      <c s="4" t="s" r="A33">
        <v>389</v>
      </c>
      <c s="4" t="s" r="B33">
        <v>414</v>
      </c>
    </row>
    <row spans="1:11" r="34">
      <c s="4" t="s" r="A34">
        <v>398</v>
      </c>
      <c s="5" t="n" r="B34">
        <v>15000</v>
      </c>
      <c s="5" t="n" r="C34">
        <v>2500</v>
      </c>
    </row>
    <row spans="1:11" r="35">
      <c s="4" t="s" r="A35">
        <v>399</v>
      </c>
      <c s="9" t="n" r="B35">
        <v>0.77</v>
      </c>
      <c s="9" t="n" r="C35">
        <v>0.8</v>
      </c>
    </row>
    <row spans="1:11" r="36">
      <c s="4" t="s" r="A36">
        <v>400</v>
      </c>
      <c s="7" t="n" r="B36">
        <v>7362</v>
      </c>
      <c s="7" t="n" r="C36">
        <v>1231</v>
      </c>
    </row>
    <row spans="1:11" r="37">
      <c s="4" t="s" r="A37">
        <v>580</v>
      </c>
    </row>
    <row spans="1:11" r="38">
      <c s="3" t="s" r="A38">
        <v>574</v>
      </c>
    </row>
    <row spans="1:11" r="39">
      <c s="4" t="s" r="A39">
        <v>394</v>
      </c>
      <c s="5" t="n" r="B39">
        <v>-487500</v>
      </c>
    </row>
    <row spans="1:11" r="40">
      <c s="4" t="s" r="A40">
        <v>581</v>
      </c>
    </row>
    <row spans="1:11" r="41">
      <c s="3" t="s" r="A41">
        <v>574</v>
      </c>
    </row>
    <row spans="1:11" r="42">
      <c s="4" t="s" r="A42">
        <v>375</v>
      </c>
      <c s="4" t="s" r="C42">
        <v>452</v>
      </c>
    </row>
    <row spans="1:11" r="43">
      <c s="4" t="s" r="A43">
        <v>382</v>
      </c>
      <c s="5" t="n" r="C43">
        <v>20000</v>
      </c>
    </row>
    <row spans="1:11" r="44">
      <c s="4" t="s" r="A44">
        <v>376</v>
      </c>
      <c s="5" t="n" r="C44">
        <v>10000</v>
      </c>
    </row>
    <row spans="1:11" r="45">
      <c s="4" t="s" r="A45">
        <v>582</v>
      </c>
      <c s="5" t="n" r="C45">
        <v>5</v>
      </c>
    </row>
    <row spans="1:11" r="46">
      <c s="4" t="s" r="A46">
        <v>398</v>
      </c>
      <c s="5" t="n" r="C46">
        <v>50000</v>
      </c>
    </row>
    <row spans="1:11" r="47">
      <c s="4" t="s" r="A47">
        <v>399</v>
      </c>
      <c s="9" t="n" r="C47">
        <v>0.8</v>
      </c>
    </row>
    <row spans="1:11" r="48">
      <c s="4" t="s" r="A48">
        <v>400</v>
      </c>
      <c s="7" t="n" r="C48">
        <v>249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1"/>
    <col customWidth="1" max="2" min="2" width="12"/>
    <col customWidth="1" max="3" min="3" width="22"/>
    <col customWidth="1" max="4" min="4" width="25"/>
    <col customWidth="1" max="5" min="5" width="29"/>
  </cols>
  <sheetData>
    <row spans="1:5" r="1">
      <c s="1" t="s" r="A1">
        <v>69</v>
      </c>
      <c s="2" t="s" r="B1">
        <v>70</v>
      </c>
      <c s="2" t="s" r="C1">
        <v>71</v>
      </c>
      <c s="2" t="s" r="D1">
        <v>72</v>
      </c>
      <c s="2" t="s" r="E1">
        <v>73</v>
      </c>
    </row>
    <row spans="1:5" r="2">
      <c s="4" t="s" r="A2">
        <v>74</v>
      </c>
      <c s="7" t="n" r="B2">
        <v>3661046</v>
      </c>
      <c s="7" t="n" r="C2">
        <v>50161</v>
      </c>
      <c s="7" t="n" r="D2">
        <v>32042751</v>
      </c>
      <c s="7" t="n" r="E2">
        <v>-28431866</v>
      </c>
    </row>
    <row spans="1:5" r="3">
      <c s="4" t="s" r="A3">
        <v>75</v>
      </c>
      <c s="5" t="n" r="C3">
        <v>50160758</v>
      </c>
    </row>
    <row spans="1:5" r="4">
      <c s="4" t="s" r="A4">
        <v>76</v>
      </c>
      <c s="5" t="n" r="B4">
        <v>2278500</v>
      </c>
      <c s="7" t="n" r="C4">
        <v>2128</v>
      </c>
      <c s="5" t="n" r="D4">
        <v>2276372</v>
      </c>
    </row>
    <row spans="1:5" r="5">
      <c s="4" t="s" r="A5">
        <v>77</v>
      </c>
      <c s="5" t="n" r="C5">
        <v>2128386</v>
      </c>
    </row>
    <row spans="1:5" r="6">
      <c s="4" t="s" r="A6">
        <v>78</v>
      </c>
      <c s="7" t="n" r="B6">
        <v>212156</v>
      </c>
      <c s="7" t="n" r="C6">
        <v>235</v>
      </c>
      <c s="5" t="n" r="D6">
        <v>211921</v>
      </c>
    </row>
    <row spans="1:5" r="7">
      <c s="4" t="s" r="A7">
        <v>79</v>
      </c>
      <c s="5" t="n" r="C7">
        <v>234795</v>
      </c>
    </row>
    <row spans="1:5" r="8">
      <c s="4" t="s" r="A8">
        <v>80</v>
      </c>
      <c s="7" t="n" r="C8">
        <v>-2</v>
      </c>
      <c s="5" t="n" r="D8">
        <v>2</v>
      </c>
    </row>
    <row spans="1:5" r="9">
      <c s="4" t="s" r="A9">
        <v>81</v>
      </c>
      <c s="5" t="n" r="C9">
        <v>-2000</v>
      </c>
    </row>
    <row spans="1:5" r="10">
      <c s="4" t="s" r="A10">
        <v>82</v>
      </c>
      <c s="7" t="n" r="B10">
        <v>49983</v>
      </c>
      <c s="7" t="n" r="C10">
        <v>63</v>
      </c>
      <c s="5" t="n" r="D10">
        <v>49920</v>
      </c>
    </row>
    <row spans="1:5" r="11">
      <c s="4" t="s" r="A11">
        <v>83</v>
      </c>
      <c s="5" t="n" r="C11">
        <v>63350</v>
      </c>
    </row>
    <row spans="1:5" r="12">
      <c s="4" t="s" r="A12">
        <v>84</v>
      </c>
      <c s="5" t="n" r="B12">
        <v>22525</v>
      </c>
      <c s="7" t="n" r="C12">
        <v>33</v>
      </c>
      <c s="5" t="n" r="D12">
        <v>22492</v>
      </c>
    </row>
    <row spans="1:5" r="13">
      <c s="4" t="s" r="A13">
        <v>85</v>
      </c>
      <c s="5" t="n" r="C13">
        <v>32500</v>
      </c>
    </row>
    <row spans="1:5" r="14">
      <c s="4" t="s" r="A14">
        <v>86</v>
      </c>
      <c s="5" t="n" r="B14">
        <v>674897</v>
      </c>
      <c s="5" t="n" r="D14">
        <v>674897</v>
      </c>
    </row>
    <row spans="1:5" r="15">
      <c s="4" t="s" r="A15">
        <v>87</v>
      </c>
      <c s="5" t="n" r="B15">
        <v>135851</v>
      </c>
      <c s="7" t="n" r="D15">
        <v>135851</v>
      </c>
    </row>
    <row spans="1:5" r="16">
      <c s="4" t="s" r="A16">
        <v>88</v>
      </c>
      <c s="5" t="n" r="B16">
        <v>-3912326</v>
      </c>
      <c s="7" t="n" r="E16">
        <v>-3912326</v>
      </c>
    </row>
    <row spans="1:5" r="17">
      <c s="4" t="s" r="A17">
        <v>89</v>
      </c>
      <c s="7" t="n" r="B17">
        <v>3122632</v>
      </c>
      <c s="7" t="n" r="C17">
        <v>52618</v>
      </c>
      <c s="7" t="n" r="D17">
        <v>35414206</v>
      </c>
      <c s="7" t="n" r="E17">
        <v>-32344192</v>
      </c>
    </row>
    <row spans="1:5" r="18">
      <c s="4" t="s" r="A18">
        <v>90</v>
      </c>
      <c s="5" t="n" r="B18">
        <v>52617789</v>
      </c>
      <c s="5" t="n" r="C18">
        <v>52617789</v>
      </c>
    </row>
    <row spans="1:5" r="19">
      <c s="4" t="s" r="A19">
        <v>76</v>
      </c>
      <c s="7" t="n" r="B19">
        <v>1036148</v>
      </c>
      <c s="7" t="n" r="C19">
        <v>1065</v>
      </c>
      <c s="5" t="n" r="D19">
        <v>1035083</v>
      </c>
    </row>
    <row spans="1:5" r="20">
      <c s="4" t="s" r="A20">
        <v>77</v>
      </c>
      <c s="5" t="n" r="C20">
        <v>1063648</v>
      </c>
    </row>
    <row spans="1:5" r="21">
      <c s="4" t="s" r="A21">
        <v>78</v>
      </c>
      <c s="5" t="n" r="B21">
        <v>16862</v>
      </c>
      <c s="7" t="n" r="C21">
        <v>15</v>
      </c>
      <c s="5" t="n" r="D21">
        <v>16847</v>
      </c>
    </row>
    <row spans="1:5" r="22">
      <c s="4" t="s" r="A22">
        <v>79</v>
      </c>
      <c s="5" t="n" r="C22">
        <v>15630</v>
      </c>
    </row>
    <row spans="1:5" r="23">
      <c s="4" t="s" r="A23">
        <v>91</v>
      </c>
      <c s="5" t="n" r="B23">
        <v>3140000</v>
      </c>
      <c s="7" t="n" r="C23">
        <v>4207</v>
      </c>
      <c s="5" t="n" r="D23">
        <v>3135793</v>
      </c>
    </row>
    <row spans="1:5" r="24">
      <c s="4" t="s" r="A24">
        <v>92</v>
      </c>
      <c s="5" t="n" r="C24">
        <v>4207600</v>
      </c>
    </row>
    <row spans="1:5" r="25">
      <c s="4" t="s" r="A25">
        <v>93</v>
      </c>
      <c s="5" t="n" r="B25">
        <v>24500</v>
      </c>
      <c s="7" t="n" r="C25">
        <v>28</v>
      </c>
      <c s="5" t="n" r="D25">
        <v>24472</v>
      </c>
    </row>
    <row spans="1:5" r="26">
      <c s="4" t="s" r="A26">
        <v>94</v>
      </c>
      <c s="5" t="n" r="C26">
        <v>28187</v>
      </c>
    </row>
    <row spans="1:5" r="27">
      <c s="4" t="s" r="A27">
        <v>82</v>
      </c>
      <c s="5" t="n" r="B27">
        <v>11000</v>
      </c>
      <c s="7" t="n" r="C27">
        <v>35</v>
      </c>
      <c s="5" t="n" r="D27">
        <v>10965</v>
      </c>
    </row>
    <row spans="1:5" r="28">
      <c s="4" t="s" r="A28">
        <v>83</v>
      </c>
      <c s="5" t="n" r="C28">
        <v>35000</v>
      </c>
    </row>
    <row spans="1:5" r="29">
      <c s="4" t="s" r="A29">
        <v>84</v>
      </c>
      <c s="5" t="n" r="B29">
        <v>142830</v>
      </c>
      <c s="7" t="n" r="C29">
        <v>414</v>
      </c>
      <c s="5" t="n" r="D29">
        <v>142416</v>
      </c>
    </row>
    <row spans="1:5" r="30">
      <c s="4" t="s" r="A30">
        <v>85</v>
      </c>
      <c s="5" t="n" r="C30">
        <v>414000</v>
      </c>
    </row>
    <row spans="1:5" r="31">
      <c s="4" t="s" r="A31">
        <v>86</v>
      </c>
      <c s="5" t="n" r="B31">
        <v>824726</v>
      </c>
      <c s="5" t="n" r="D31">
        <v>824726</v>
      </c>
    </row>
    <row spans="1:5" r="32">
      <c s="4" t="s" r="A32">
        <v>87</v>
      </c>
      <c s="5" t="n" r="B32">
        <v>148681</v>
      </c>
      <c s="7" t="n" r="D32">
        <v>148681</v>
      </c>
    </row>
    <row spans="1:5" r="33">
      <c s="4" t="s" r="A33">
        <v>88</v>
      </c>
      <c s="5" t="n" r="B33">
        <v>-4409797</v>
      </c>
      <c s="7" t="n" r="E33">
        <v>-4409797</v>
      </c>
    </row>
    <row spans="1:5" r="34">
      <c s="4" t="s" r="A34">
        <v>95</v>
      </c>
      <c s="7" t="n" r="B34">
        <v>4057582</v>
      </c>
      <c s="7" t="n" r="C34">
        <v>58382</v>
      </c>
      <c s="7" t="n" r="D34">
        <v>40753189</v>
      </c>
      <c s="7" t="n" r="E34">
        <v>-36753989</v>
      </c>
    </row>
    <row spans="1:5" r="35">
      <c s="4" t="s" r="A35">
        <v>96</v>
      </c>
      <c s="5" t="n" r="B35">
        <v>58381854</v>
      </c>
      <c s="5" t="n" r="C35">
        <v>58381854</v>
      </c>
    </row>
    <row spans="1:5" r="36">
      <c s="4" t="s" r="A36">
        <v>93</v>
      </c>
      <c s="7" t="n" r="B36">
        <v>21250</v>
      </c>
      <c s="7" t="n" r="C36">
        <v>26</v>
      </c>
      <c s="5" t="n" r="D36">
        <v>21224</v>
      </c>
    </row>
    <row spans="1:5" r="37">
      <c s="4" t="s" r="A37">
        <v>94</v>
      </c>
      <c s="5" t="n" r="C37">
        <v>26166</v>
      </c>
    </row>
    <row spans="1:5" r="38">
      <c s="4" t="s" r="A38">
        <v>86</v>
      </c>
      <c s="5" t="n" r="B38">
        <v>143272</v>
      </c>
      <c s="5" t="n" r="D38">
        <v>143272</v>
      </c>
    </row>
    <row spans="1:5" r="39">
      <c s="4" t="s" r="A39">
        <v>87</v>
      </c>
      <c s="5" t="n" r="B39">
        <v>27673</v>
      </c>
      <c s="7" t="n" r="D39">
        <v>27673</v>
      </c>
    </row>
    <row spans="1:5" r="40">
      <c s="4" t="s" r="A40">
        <v>88</v>
      </c>
      <c s="5" t="n" r="B40">
        <v>-1065391</v>
      </c>
      <c s="7" t="n" r="E40">
        <v>-1065391</v>
      </c>
    </row>
    <row spans="1:5" r="41">
      <c s="4" t="s" r="A41">
        <v>97</v>
      </c>
      <c s="7" t="n" r="B41">
        <v>3184386</v>
      </c>
      <c s="7" t="n" r="C41">
        <v>58408</v>
      </c>
      <c s="7" t="n" r="D41">
        <v>40945358</v>
      </c>
      <c s="7" t="n" r="E41">
        <v>-37819380</v>
      </c>
    </row>
    <row spans="1:5" r="42">
      <c s="4" t="s" r="A42">
        <v>98</v>
      </c>
      <c s="5" t="n" r="B42">
        <v>58408020</v>
      </c>
      <c s="5" t="n" r="C42">
        <v>584080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4"/>
  </cols>
  <sheetData>
    <row spans="1:2" r="1">
      <c s="1" t="s" r="A1">
        <v>99</v>
      </c>
      <c s="2" t="s" r="B1">
        <v>54</v>
      </c>
    </row>
    <row spans="1:2" r="2">
      <c s="2" t="s" r="B2">
        <v>100</v>
      </c>
    </row>
    <row spans="1:2" r="3">
      <c s="4" t="s" r="A3">
        <v>101</v>
      </c>
    </row>
    <row spans="1:2" r="4">
      <c s="3" t="s" r="A4">
        <v>102</v>
      </c>
    </row>
    <row spans="1:2" r="5">
      <c s="4" t="s" r="A5">
        <v>103</v>
      </c>
      <c s="9" t="n" r="B5">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s="1" t="s" r="A1">
        <v>104</v>
      </c>
      <c s="2" t="s" r="B1">
        <v>1</v>
      </c>
      <c s="2" t="s" r="D1">
        <v>54</v>
      </c>
    </row>
    <row spans="1:5" r="2">
      <c s="2" t="s" r="B2">
        <v>2</v>
      </c>
      <c s="2" t="s" r="C2">
        <v>55</v>
      </c>
      <c s="2" t="s" r="D2">
        <v>21</v>
      </c>
      <c s="2" t="s" r="E2">
        <v>22</v>
      </c>
    </row>
    <row spans="1:5" r="3">
      <c s="3" t="s" r="A3">
        <v>105</v>
      </c>
    </row>
    <row spans="1:5" r="4">
      <c s="4" t="s" r="A4">
        <v>88</v>
      </c>
      <c s="7" t="n" r="B4">
        <v>-1065391</v>
      </c>
      <c s="7" t="n" r="C4">
        <v>-987851</v>
      </c>
      <c s="7" t="n" r="D4">
        <v>-4409797</v>
      </c>
      <c s="7" t="n" r="E4">
        <v>-3912326</v>
      </c>
    </row>
    <row spans="1:5" r="5">
      <c s="3" t="s" r="A5">
        <v>106</v>
      </c>
    </row>
    <row spans="1:5" r="6">
      <c s="4" t="s" r="A6">
        <v>87</v>
      </c>
      <c s="5" t="n" r="B6">
        <v>27673</v>
      </c>
      <c s="5" t="n" r="C6">
        <v>30525</v>
      </c>
      <c s="5" t="n" r="D6">
        <v>148681</v>
      </c>
      <c s="5" t="n" r="E6">
        <v>135851</v>
      </c>
    </row>
    <row spans="1:5" r="7">
      <c s="4" t="s" r="A7">
        <v>107</v>
      </c>
      <c s="5" t="n" r="B7">
        <v>143272</v>
      </c>
      <c s="5" t="n" r="C7">
        <v>190634</v>
      </c>
      <c s="5" t="n" r="D7">
        <v>824726</v>
      </c>
      <c s="5" t="n" r="E7">
        <v>674897</v>
      </c>
    </row>
    <row spans="1:5" r="8">
      <c s="4" t="s" r="A8">
        <v>108</v>
      </c>
      <c s="5" t="n" r="B8">
        <v>21250</v>
      </c>
      <c s="5" t="n" r="C8">
        <v>2743</v>
      </c>
      <c s="5" t="n" r="D8">
        <v>41362</v>
      </c>
      <c s="5" t="n" r="E8">
        <v>212156</v>
      </c>
    </row>
    <row spans="1:5" r="9">
      <c s="4" t="s" r="A9">
        <v>109</v>
      </c>
      <c s="5" t="n" r="B9">
        <v>40461</v>
      </c>
      <c s="5" t="n" r="C9">
        <v>33924</v>
      </c>
      <c s="5" t="n" r="D9">
        <v>151183</v>
      </c>
      <c s="5" t="n" r="E9">
        <v>126773</v>
      </c>
    </row>
    <row spans="1:5" r="10">
      <c s="3" t="s" r="A10">
        <v>110</v>
      </c>
    </row>
    <row spans="1:5" r="11">
      <c s="4" t="s" r="A11">
        <v>25</v>
      </c>
      <c s="5" t="n" r="B11">
        <v>14021</v>
      </c>
      <c s="5" t="n" r="C11">
        <v>19354</v>
      </c>
      <c s="5" t="n" r="D11">
        <v>3977</v>
      </c>
      <c s="5" t="n" r="E11">
        <v>-42229</v>
      </c>
    </row>
    <row spans="1:5" r="12">
      <c s="3" t="s" r="A12">
        <v>111</v>
      </c>
    </row>
    <row spans="1:5" r="13">
      <c s="4" t="s" r="A13">
        <v>32</v>
      </c>
      <c s="5" t="n" r="B13">
        <v>70257</v>
      </c>
      <c s="5" t="n" r="C13">
        <v>130006</v>
      </c>
      <c s="5" t="n" r="D13">
        <v>112755</v>
      </c>
      <c s="5" t="n" r="E13">
        <v>-30974</v>
      </c>
    </row>
    <row spans="1:5" r="14">
      <c s="4" t="s" r="A14">
        <v>112</v>
      </c>
      <c s="5" t="n" r="B14">
        <v>16008</v>
      </c>
      <c s="5" t="n" r="C14">
        <v>18235</v>
      </c>
      <c s="5" t="n" r="D14">
        <v>-38494</v>
      </c>
      <c s="5" t="n" r="E14">
        <v>-6789</v>
      </c>
    </row>
    <row spans="1:5" r="15">
      <c s="4" t="s" r="A15">
        <v>34</v>
      </c>
      <c s="5" t="n" r="B15">
        <v>32950</v>
      </c>
      <c s="5" t="n" r="C15">
        <v>42220</v>
      </c>
      <c s="5" t="n" r="D15">
        <v>25404</v>
      </c>
      <c s="5" t="n" r="E15">
        <v>4611</v>
      </c>
    </row>
    <row spans="1:5" r="16">
      <c s="4" t="s" r="A16">
        <v>113</v>
      </c>
      <c s="5" t="n" r="B16">
        <v>-699499</v>
      </c>
      <c s="5" t="n" r="C16">
        <v>-520210</v>
      </c>
      <c s="5" t="n" r="D16">
        <v>-3140203</v>
      </c>
      <c s="5" t="n" r="E16">
        <v>-2838030</v>
      </c>
    </row>
    <row spans="1:5" r="17">
      <c s="3" t="s" r="A17">
        <v>114</v>
      </c>
    </row>
    <row spans="1:5" r="18">
      <c s="4" t="s" r="A18">
        <v>115</v>
      </c>
      <c s="5" t="n" r="B18">
        <v>-3927</v>
      </c>
      <c s="5" t="n" r="C18">
        <v>-28748</v>
      </c>
      <c s="5" t="n" r="D18">
        <v>-81350</v>
      </c>
      <c s="5" t="n" r="E18">
        <v>-69875</v>
      </c>
    </row>
    <row spans="1:5" r="19">
      <c s="4" t="s" r="A19">
        <v>116</v>
      </c>
      <c s="5" t="n" r="B19">
        <v>-123665</v>
      </c>
      <c s="5" t="n" r="C19">
        <v>-58059</v>
      </c>
      <c s="5" t="n" r="D19">
        <v>-213189</v>
      </c>
      <c s="5" t="n" r="E19">
        <v>-109278</v>
      </c>
    </row>
    <row spans="1:5" r="20">
      <c s="4" t="s" r="A20">
        <v>117</v>
      </c>
      <c s="7" t="n" r="B20">
        <v>-127592</v>
      </c>
      <c s="5" t="n" r="C20">
        <v>-86807</v>
      </c>
      <c s="5" t="n" r="D20">
        <v>-294539</v>
      </c>
      <c s="7" t="n" r="E20">
        <v>-179153</v>
      </c>
    </row>
    <row spans="1:5" r="21">
      <c s="3" t="s" r="A21">
        <v>118</v>
      </c>
    </row>
    <row spans="1:5" r="22">
      <c s="4" t="s" r="A22">
        <v>119</v>
      </c>
      <c s="5" t="n" r="D22">
        <v>3140000</v>
      </c>
    </row>
    <row spans="1:5" r="23">
      <c s="4" t="s" r="A23">
        <v>120</v>
      </c>
      <c s="5" t="n" r="C23">
        <v>88750</v>
      </c>
      <c s="5" t="n" r="D23">
        <v>153830</v>
      </c>
      <c s="7" t="n" r="E23">
        <v>72508</v>
      </c>
    </row>
    <row spans="1:5" r="24">
      <c s="4" t="s" r="A24">
        <v>121</v>
      </c>
      <c s="5" t="n" r="C24">
        <v>177660</v>
      </c>
      <c s="5" t="n" r="D24">
        <v>1036148</v>
      </c>
      <c s="5" t="n" r="E24">
        <v>2278500</v>
      </c>
    </row>
    <row spans="1:5" r="25">
      <c s="4" t="s" r="A25">
        <v>122</v>
      </c>
      <c s="5" t="n" r="C25">
        <v>266410</v>
      </c>
      <c s="5" t="n" r="D25">
        <v>4329978</v>
      </c>
      <c s="5" t="n" r="E25">
        <v>2351008</v>
      </c>
    </row>
    <row spans="1:5" r="26">
      <c s="4" t="s" r="A26">
        <v>123</v>
      </c>
      <c s="7" t="n" r="B26">
        <v>-827091</v>
      </c>
      <c s="5" t="n" r="C26">
        <v>-340607</v>
      </c>
      <c s="5" t="n" r="D26">
        <v>895236</v>
      </c>
      <c s="5" t="n" r="E26">
        <v>-666175</v>
      </c>
    </row>
    <row spans="1:5" r="27">
      <c s="4" t="s" r="A27">
        <v>124</v>
      </c>
      <c s="5" t="n" r="B27">
        <v>3165940</v>
      </c>
      <c s="5" t="n" r="C27">
        <v>2270704</v>
      </c>
      <c s="5" t="n" r="D27">
        <v>2270704</v>
      </c>
      <c s="5" t="n" r="E27">
        <v>2936879</v>
      </c>
    </row>
    <row spans="1:5" r="28">
      <c s="4" t="s" r="A28">
        <v>125</v>
      </c>
      <c s="7" t="n" r="B28">
        <v>2338849</v>
      </c>
      <c s="7" t="n" r="C28">
        <v>1930097</v>
      </c>
      <c s="7" t="n" r="D28">
        <v>3165940</v>
      </c>
      <c s="7" t="n" r="E28">
        <v>22707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t="s" r="A1">
        <v>126</v>
      </c>
      <c s="2" t="s" r="B1">
        <v>1</v>
      </c>
      <c s="2" t="s" r="C1">
        <v>54</v>
      </c>
    </row>
    <row spans="1:3" r="2">
      <c s="2" t="s" r="B2">
        <v>2</v>
      </c>
      <c s="2" t="s" r="C2">
        <v>21</v>
      </c>
    </row>
    <row spans="1:3" r="3">
      <c s="3" t="s" r="A3">
        <v>127</v>
      </c>
    </row>
    <row spans="1:3" r="4">
      <c s="4" t="s" r="A4">
        <v>126</v>
      </c>
      <c s="4" t="s" r="B4">
        <v>128</v>
      </c>
      <c s="4" t="s" r="C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t="s" r="A1">
        <v>130</v>
      </c>
      <c s="2" t="s" r="B1">
        <v>1</v>
      </c>
      <c s="2" t="s" r="C1">
        <v>54</v>
      </c>
    </row>
    <row spans="1:3" r="2">
      <c s="2" t="s" r="B2">
        <v>2</v>
      </c>
      <c s="2" t="s" r="C2">
        <v>21</v>
      </c>
    </row>
    <row spans="1:3" r="3">
      <c s="3" t="s" r="A3">
        <v>131</v>
      </c>
    </row>
    <row spans="1:3" r="4">
      <c s="4" t="s" r="A4">
        <v>130</v>
      </c>
      <c s="4" t="s" r="B4">
        <v>132</v>
      </c>
      <c s="4" t="s" r="C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 OF STOCKHOLDERS' EQUI</vt:lpstr>
      <vt:lpstr>STATEMENT OF STOCKHOLDERS' EQU6</vt:lpstr>
      <vt:lpstr>STATEMENTS OF CASH FLOWS</vt:lpstr>
      <vt:lpstr>FINANCIAL STATEMENTS</vt:lpstr>
      <vt:lpstr>MANAGEMENT'S PLANS</vt:lpstr>
      <vt:lpstr>PROPERTY AND EQUIPMENT</vt:lpstr>
      <vt:lpstr>INTANGIBLE ASSETS</vt:lpstr>
      <vt:lpstr>COMMITMENTS</vt:lpstr>
      <vt:lpstr>INCOME TAXES</vt:lpstr>
      <vt:lpstr>STOCKHOLDERS' EQUITY</vt:lpstr>
      <vt:lpstr>STOCK BASED COMPENSATION</vt:lpstr>
      <vt:lpstr>RELATED PARTY</vt:lpstr>
      <vt:lpstr>RETIREMENT PLAN</vt:lpstr>
      <vt:lpstr>SUBSEQUENT EVENTS</vt:lpstr>
      <vt:lpstr>FINANCIAL STATEMENTS (Policies)</vt:lpstr>
      <vt:lpstr>PROPERTY AND EQUIPMENT (Tables)</vt:lpstr>
      <vt:lpstr>INTANGIBLE ASSETS (Tables)</vt:lpstr>
      <vt:lpstr>COMMITMENTS (Tables)</vt:lpstr>
      <vt:lpstr>INCOME TAXES (Tables)</vt:lpstr>
      <vt:lpstr>STOCK BASED COMPENSATION (Table</vt:lpstr>
      <vt:lpstr>FINANCIAL STATEMENTS (Details)</vt:lpstr>
      <vt:lpstr>MANAGEMENT'S PLANS (Details)</vt:lpstr>
      <vt:lpstr>PROPERTY AND EQUIPMENT (Schedul</vt:lpstr>
      <vt:lpstr>PROPERTY AND EQUIPMENT (Narrati</vt:lpstr>
      <vt:lpstr>INTANGIBLE ASSETS (Schedule of </vt:lpstr>
      <vt:lpstr>INTANGIBLE ASSETS (Narrative) (</vt:lpstr>
      <vt:lpstr>COMMITMENTS (Details)</vt:lpstr>
      <vt:lpstr>INCOME TAXES (Schedule of Incom</vt:lpstr>
      <vt:lpstr>INCOME TAXES (Schedule of Recon</vt:lpstr>
      <vt:lpstr>INCOME TAXES (Schedule of Compo</vt:lpstr>
      <vt:lpstr>INCOME TAXES (Narrative) (Detai</vt:lpstr>
      <vt:lpstr>STOCKHOLDERS' EQUITY (Details)</vt:lpstr>
      <vt:lpstr>STOCK BASED COMPENSATION (Narra</vt:lpstr>
      <vt:lpstr>STOCK BASED COMPENSATION (Sched</vt:lpstr>
      <vt:lpstr>STOCK BASED COMPENSATION (Summa</vt:lpstr>
      <vt:lpstr>RELATED PAR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25:09Z</dcterms:created>
  <dcterms:modified xmlns:dcterms="http://purl.org/dc/terms/" xmlns:xsi="http://www.w3.org/2001/XMLSchema-instance" xsi:type="dcterms:W3CDTF">2015-08-03T17:25:09Z</dcterms:modified>
  <dc:title xmlns:dc="http://purl.org/dc/elements/1.1/">Untitled</dc:title>
  <dc:description xmlns:dc="http://purl.org/dc/elements/1.1/"/>
  <dc:subject xmlns:dc="http://purl.org/dc/elements/1.1/"/>
  <cp:keywords/>
  <cp:category/>
</cp:coreProperties>
</file>